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Interim Consolidated Financial " sheetId="7" state="visible" r:id="rId7"/>
    <sheet xmlns:r="http://schemas.openxmlformats.org/officeDocument/2006/relationships" name="Accumulated Other Comprehensive" sheetId="8" state="visible" r:id="rId8"/>
    <sheet xmlns:r="http://schemas.openxmlformats.org/officeDocument/2006/relationships" name="Marketable Investments" sheetId="9" state="visible" r:id="rId9"/>
    <sheet xmlns:r="http://schemas.openxmlformats.org/officeDocument/2006/relationships" name="Non-Marketable Investments" sheetId="10" state="visible" r:id="rId10"/>
    <sheet xmlns:r="http://schemas.openxmlformats.org/officeDocument/2006/relationships" name="Reorganization" sheetId="11" state="visible" r:id="rId11"/>
    <sheet xmlns:r="http://schemas.openxmlformats.org/officeDocument/2006/relationships" name="Net Income Per Common Share"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Operating Segments" sheetId="15" state="visible" r:id="rId15"/>
    <sheet xmlns:r="http://schemas.openxmlformats.org/officeDocument/2006/relationships" name="Recent Accounting Pronouncement" sheetId="16" state="visible" r:id="rId16"/>
    <sheet xmlns:r="http://schemas.openxmlformats.org/officeDocument/2006/relationships" name="Interim Consolidated Financia17" sheetId="17" state="visible" r:id="rId17"/>
    <sheet xmlns:r="http://schemas.openxmlformats.org/officeDocument/2006/relationships" name="Accumulated Other Comprehensi18" sheetId="18" state="visible" r:id="rId18"/>
    <sheet xmlns:r="http://schemas.openxmlformats.org/officeDocument/2006/relationships" name="Marketable Investments (Tables)" sheetId="19" state="visible" r:id="rId19"/>
    <sheet xmlns:r="http://schemas.openxmlformats.org/officeDocument/2006/relationships" name="Net Income Per Common Share (Ta" sheetId="20" state="visible" r:id="rId20"/>
    <sheet xmlns:r="http://schemas.openxmlformats.org/officeDocument/2006/relationships" name="Stockholders' Equity (Tables)" sheetId="21" state="visible" r:id="rId21"/>
    <sheet xmlns:r="http://schemas.openxmlformats.org/officeDocument/2006/relationships" name="Operating Segments (Tables)" sheetId="22" state="visible" r:id="rId22"/>
    <sheet xmlns:r="http://schemas.openxmlformats.org/officeDocument/2006/relationships" name="Interim Consolidated Financia23" sheetId="23" state="visible" r:id="rId23"/>
    <sheet xmlns:r="http://schemas.openxmlformats.org/officeDocument/2006/relationships" name="Accumulated Other Comprehensi24" sheetId="24" state="visible" r:id="rId24"/>
    <sheet xmlns:r="http://schemas.openxmlformats.org/officeDocument/2006/relationships" name="Accumulated Other Comprehensi25" sheetId="25" state="visible" r:id="rId25"/>
    <sheet xmlns:r="http://schemas.openxmlformats.org/officeDocument/2006/relationships" name="Marketable Investments - Summar" sheetId="26" state="visible" r:id="rId26"/>
    <sheet xmlns:r="http://schemas.openxmlformats.org/officeDocument/2006/relationships" name="Marketable Investments - Summ27" sheetId="27" state="visible" r:id="rId27"/>
    <sheet xmlns:r="http://schemas.openxmlformats.org/officeDocument/2006/relationships" name="Marketable Investments - Summ28" sheetId="28" state="visible" r:id="rId28"/>
    <sheet xmlns:r="http://schemas.openxmlformats.org/officeDocument/2006/relationships" name="Marketable Investments - Summ29" sheetId="29" state="visible" r:id="rId29"/>
    <sheet xmlns:r="http://schemas.openxmlformats.org/officeDocument/2006/relationships" name="Non-Marketable Investments - Ad" sheetId="30" state="visible" r:id="rId30"/>
    <sheet xmlns:r="http://schemas.openxmlformats.org/officeDocument/2006/relationships" name="Reorganization - Additional Inf" sheetId="31" state="visible" r:id="rId31"/>
    <sheet xmlns:r="http://schemas.openxmlformats.org/officeDocument/2006/relationships" name="Net Income Per Common Share - S" sheetId="32" state="visible" r:id="rId32"/>
    <sheet xmlns:r="http://schemas.openxmlformats.org/officeDocument/2006/relationships" name="Stockholders' Equity - Schedule" sheetId="33" state="visible" r:id="rId33"/>
    <sheet xmlns:r="http://schemas.openxmlformats.org/officeDocument/2006/relationships" name="Stockholders' Equity - Schedu34" sheetId="34" state="visible" r:id="rId34"/>
    <sheet xmlns:r="http://schemas.openxmlformats.org/officeDocument/2006/relationships" name="Stockholders' Equity - Schedu35" sheetId="35" state="visible" r:id="rId35"/>
    <sheet xmlns:r="http://schemas.openxmlformats.org/officeDocument/2006/relationships" name="Stockholders' Equity - Shares S" sheetId="36" state="visible" r:id="rId36"/>
    <sheet xmlns:r="http://schemas.openxmlformats.org/officeDocument/2006/relationships" name="Stockholders' Equity - Addition" sheetId="37" state="visible" r:id="rId37"/>
    <sheet xmlns:r="http://schemas.openxmlformats.org/officeDocument/2006/relationships" name="Income Taxes - Additional Infor" sheetId="38" state="visible" r:id="rId38"/>
    <sheet xmlns:r="http://schemas.openxmlformats.org/officeDocument/2006/relationships" name="Operating Segments - Schedule o" sheetId="39" state="visible" r:id="rId39"/>
  </sheets>
  <definedNames/>
  <calcPr calcId="124519" fullCalcOnLoad="1"/>
</workbook>
</file>

<file path=xl/sharedStrings.xml><?xml version="1.0" encoding="utf-8"?>
<sst xmlns="http://schemas.openxmlformats.org/spreadsheetml/2006/main" uniqueCount="348">
  <si>
    <t>Document and Entity Information - shares</t>
  </si>
  <si>
    <t>9 Months Ended</t>
  </si>
  <si>
    <t>Sep. 30, 2017</t>
  </si>
  <si>
    <t>Nov. 0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FORR</t>
  </si>
  <si>
    <t>Entity Registrant Name</t>
  </si>
  <si>
    <t>FORRESTER RESEARCH, INC.</t>
  </si>
  <si>
    <t>Entity Central Index Key</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Marketable investments (Note 3)</t>
  </si>
  <si>
    <t>Accounts receivable, net</t>
  </si>
  <si>
    <t>Deferred commissions</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Deferred revenue</t>
  </si>
  <si>
    <t>Total current liabilities</t>
  </si>
  <si>
    <t>Non-current liabilities</t>
  </si>
  <si>
    <t>Total liabilities</t>
  </si>
  <si>
    <t>Stockholders' Equity (Note 7):</t>
  </si>
  <si>
    <t>Preferred stock, $0.01 par value Authorized - 500 shares; issued and outstanding - none</t>
  </si>
  <si>
    <t xml:space="preserve"> </t>
  </si>
  <si>
    <t>Common stock, $0.01 par value Authorized - 125,000 shares Issued - 22,293 and 21,719 shares as of September 30, 2017 and December 31, 2016, respectively Outstanding - 17,902 and 18,361 shares as of September 30, 2017 and December 31, 2016, respectively</t>
  </si>
  <si>
    <t>Additional paid-in capital</t>
  </si>
  <si>
    <t>Retained earnings</t>
  </si>
  <si>
    <t>Treasury stock - 4,391 and 3,358 shares as of September 30, 2017 and December 31, 2016, respectively, at cos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shares in Thousands, $ in Thousands</t>
  </si>
  <si>
    <t>3 Months Ended</t>
  </si>
  <si>
    <t>Sep. 30, 2016</t>
  </si>
  <si>
    <t>Revenues:</t>
  </si>
  <si>
    <t>Research services</t>
  </si>
  <si>
    <t>Advisory services and events</t>
  </si>
  <si>
    <t>Total revenues</t>
  </si>
  <si>
    <t>Operating expenses:</t>
  </si>
  <si>
    <t>Cost of services and fulfillment</t>
  </si>
  <si>
    <t>Selling and marketing</t>
  </si>
  <si>
    <t>General and administrative</t>
  </si>
  <si>
    <t>Depreciation</t>
  </si>
  <si>
    <t>Amortization of intangible assets</t>
  </si>
  <si>
    <t>Reorganization costs</t>
  </si>
  <si>
    <t>Total operating expenses</t>
  </si>
  <si>
    <t>Income from operations</t>
  </si>
  <si>
    <t>Other income, net</t>
  </si>
  <si>
    <t>Losses on investments, net</t>
  </si>
  <si>
    <t>Income before income taxes</t>
  </si>
  <si>
    <t>Income tax provision</t>
  </si>
  <si>
    <t>Net income</t>
  </si>
  <si>
    <t>Basic income per common share</t>
  </si>
  <si>
    <t>Diluted income per common share</t>
  </si>
  <si>
    <t>Basic weighted average common shares outstanding</t>
  </si>
  <si>
    <t>Diluted weighted average common shares outstanding</t>
  </si>
  <si>
    <t>Cash dividends declared per common share</t>
  </si>
  <si>
    <t>Consolidated Statements of Comprehensive Income - USD ($) $ in Thousands</t>
  </si>
  <si>
    <t>Statement Of Income And Comprehensive Income [Abstract]</t>
  </si>
  <si>
    <t>Other comprehensive income (loss), net of taxes:</t>
  </si>
  <si>
    <t>Foreign currency translation</t>
  </si>
  <si>
    <t>Net change in market value of investments</t>
  </si>
  <si>
    <t>Other comprehensive income (loss)</t>
  </si>
  <si>
    <t>Comprehensive income</t>
  </si>
  <si>
    <t>Consolidated Statements of Cash Flows - USD ($) $ in Thousands</t>
  </si>
  <si>
    <t>Cash flows from operating activities:</t>
  </si>
  <si>
    <t>Adjustments to reconcile net income to net cash provided by operating activities:</t>
  </si>
  <si>
    <t>Net losses from investments</t>
  </si>
  <si>
    <t>Deferred income taxes</t>
  </si>
  <si>
    <t>Stock-based compensation</t>
  </si>
  <si>
    <t>Amortization of premium on investments</t>
  </si>
  <si>
    <t>Foreign currency losses</t>
  </si>
  <si>
    <t>Changes in assets and liabilities</t>
  </si>
  <si>
    <t>Accounts receivable</t>
  </si>
  <si>
    <t>Accrued expenses and other liabilities</t>
  </si>
  <si>
    <t>Net cash provided by operating activities</t>
  </si>
  <si>
    <t>Cash flows from investing activities:</t>
  </si>
  <si>
    <t>Purchases of property and equipment</t>
  </si>
  <si>
    <t>Purchases of marketable investments</t>
  </si>
  <si>
    <t>Proceeds from sales and maturities of marketable investments</t>
  </si>
  <si>
    <t>Other investing activity</t>
  </si>
  <si>
    <t>Net cash provided by (used in) investing activities</t>
  </si>
  <si>
    <t>Cash flows from financing activities:</t>
  </si>
  <si>
    <t>Dividends paid on common stock</t>
  </si>
  <si>
    <t>Repurchases of common stock</t>
  </si>
  <si>
    <t>Proceeds from issuance of common stock under employee equity incentive plans</t>
  </si>
  <si>
    <t>Taxes paid related to net share settlements of stock-based compensation awards</t>
  </si>
  <si>
    <t>Net cash used in financing activities</t>
  </si>
  <si>
    <t>Effect of exchange rate changes on cash and cash equivalents</t>
  </si>
  <si>
    <t>Net increase in cash and cash equivalents</t>
  </si>
  <si>
    <t>Cash and cash equivalents, beginning of period</t>
  </si>
  <si>
    <t>Cash and cash equivalents, end of period</t>
  </si>
  <si>
    <t>Interim Consolidated Financial Statements</t>
  </si>
  <si>
    <t>Accounting Policies [Abstract]</t>
  </si>
  <si>
    <t xml:space="preserve">Note 1 — Interim Consolidated Financial Statements Basis of Presentation The accompanying unaudited interim consolidated financial statements have been prepared in accordance with accounting principles generally accepted in the United States of America (“GAAP”) for interim financial information and pursuant to the rules and regulations of the Securities and Exchange Commission (“SEC”) for reporting on Form 10-Q. Accordingly, certain information and footnote disclosures required for complete financial statements are not included herein. The year-end balance sheet data was derived from audited financial statements, but does not include all disclosures required by accounting principles generally accepted in the United States of America. It is recommended that these financial statements be read in conjunction with the consolidated financial statements and related notes that appear in the Forrester Research, Inc. (“Forrester”) Annual Report on Form 10-K for the year ended December 31, 2016. In the opinion of management, all adjustments (consisting of normal recurring adjustments) considered necessary for a fair statement of the financial position, results of operations, comprehensive income and cash flows as of the dates and for the periods presented have been included. The results of operations for the three and nine months ended September 30, 2017 may not be indicative of the results for the year ending December 31, 2017, or any other period. Fair Value Measurements The carrying amounts reflected in the Consolidated Balance Sheets for cash and cash equivalents, accounts receivable, accounts payable, and accrued expenses approximate fair value due to their short-term maturities. See Note 3 – Marketable Investments - for the fair value of the Company’s marketable investments. Adoption of New Accounting Pronouncements The Company adopted the guidance in Accounting Standards Update ("ASU") No. 2016-09, Compensation - Stock Compensation Improvements to Employee Share-Based Payment Accounting Additionally, ASU No. 2016-09 requires that all income tax effects related to settlements of share-based payment awards be reported in earnings as an increase or decrease to income tax expense. Previously, income tax effects at settlement of an award were reported as an increase (or decrease) to additional paid-in capital to the extent that those benefits were greater than (or less than) the income tax effects reported in earnings during the award's vesting period. The requirement to report those income tax effects in earnings has been applied on a prospective basis to settlements occurring on or after January 1, 2017, and the impact of applying this guidance resulted in a $0.3 million tax benefit for the three and nine months ended September 30, 2017. Application of this guidance may result in fluctuations in the Company’s effective tax rate depending on how many options are exercised, how many restricted stock units vest and the volatility of the Company’s stock price. ASU 2016-09 also requires that all income tax-related cash flows resulting from share-based payments be reported as operating activities in the statement of cash flows. Previously, income tax benefits at settlement of an award were reported as a reduction to operating cash flows and an increase to financing cash flows to the extent that those benefits exceeded the income tax benefits reported in earnings during the award's vesting period. In addition, the standard requires that cash paid by directly withholding shares for tax withholding purposes be classified as a financing activity in the statement of cash flows. For the nine months ended September 30, 2017, the Company reflected $2.5 million of tax withholding in financing activities. resulting in an increase in operating cash flows, with a corresponding decrease in financing cash flows, of $2.4 million for the nine months ended September 30, 2016, The Company elected to early adopt the guidance in ASU No. 2016-16, Accounting for Income Taxes: Intra-Entity Asset Transfers of Assets Other than Inventory </t>
  </si>
  <si>
    <t>Accumulated Other Comprehensive Income (Loss)</t>
  </si>
  <si>
    <t>Equity [Abstract]</t>
  </si>
  <si>
    <t xml:space="preserve">Note 2 — Accumulated Other Comprehensive Income (Loss) The components of accumulated other comprehensive income (loss) are as follows (in thousands):
Total
Net Unrealized
Cumulative
Accumulated
(Loss) on Marketable
Translation
Other Comprehensive
Investments
Adjustment
Income (Loss)
Balance at January 1, 2017
$
(83
)
$
(7,490
)
$
(7,573
)
Foreign currency translation
—
4,905
4,905
Unrealized gain on investments, net of tax of $29
47
—
47
Balance at September 30, 2017
$
(36
)
$
(2,585
)
$
(2,621
)
Total
Net Unrealized Gain
Cumulative
Accumulated
(Loss) on Marketable
Translation
Other Comprehensive
Investments
Adjustment
Income (Loss)
Balance at July 1, 2017
$
(59
)
$
(4,186
)
$
(4,245
)
Foreign currency translation
—
1,601
1,601
Unrealized gain on investments, net of tax of $14
23
—
23
Balance at September 30, 2017
$
(36
)
$
(2,585
)
$
(2,621
)
Total
Net Unrealized Gain
Cumulative
Accumulated
(Loss) on Marketable
Translation
Other Comprehensive
Investments
Adjustment
Income (Loss)
Balance at January 1, 2016
$
(100
)
$
(4,726
)
$
(4,826
)
Foreign currency translation
—
(68
)
(68
)
Unrealized gain on investments, net of tax of $46
72
—
72
Balance at September 30, 2016
$
(28
)
$
(4,794
)
$
(4,822
)
Total
Net Unrealized Gain
Cumulative
Accumulated
(Loss) on Marketable
Translation
Other Comprehensive
Investments
Adjustment
Income (Loss)
Balance at July 1, 2016
$
20
$
(4,674
)
$
(4,654
)
Foreign currency translation
—
(120
)
(120
)
Unrealized loss on investments, net of tax of $(33)
(48
)
—
(48
)
Balance at September 30, 2016
$
(28
)
$
(4,794
)
$
(4,822
) </t>
  </si>
  <si>
    <t>Marketable Investments</t>
  </si>
  <si>
    <t>Investments Debt And Equity Securities [Abstract]</t>
  </si>
  <si>
    <t>Note 3 — Marketable Investments The following table summarizes the Company’s marketable investments (in thousands):
As of September 30, 2017
Gross
Gross
Amortized
Unrealized
Unrealized
Market
Cost
Gains
Losses
Value
Federal agency obligations
$
1,800
$
—
$
(4
)
$
1,796
Corporate obligations
52,277
7
(61
)
52,223
Total
$
54,077
$
7
$
(65
)
$
54,019
As of December 31, 2016
Gross
Gross
Amortized
Unrealized
Unrealized
Market
Cost
Gains
Losses
Value
Federal agency obligations
$
1,800
$
—
$
(7
)
$
1,793
Corporate obligations
59,481
2
(129
)
59,354
Total
$
61,281
$
2
$
(136
)
$
61,147
Realized gains and losses on investments are included in earnings and are determined using the specific identification method. Realized gains or losses on the sale of the Company’s marketable investments were not material in the three and nine months ended September 30, 2017 and 2016. The following table summarizes the maturity periods of the marketable investments in the Company’s portfolio as of September 30, 2017 (in thousands).
FY 2017
FY 2018
FY 2019
Total
Federal agency obligations
$
—
$
1,796
$
—
$
1,796
Corporate obligations
4,000
28,559
19,664
52,223
Total
$
4,000
$
30,355
$
19,664
$
54,019
The following table shows the gross unrealized losses and market value of the Company’s available-for-sale securities with unrealized losses that are not deemed to be other-than-temporary, aggregated by investment category and length of time that individual securities have been in a continuous unrealized loss position (in thousands):
As of September 30, 2017
Less Than 12 Months
12 Months or Greater
Market
Unrealized
Market
Unrealized
Value
Losses
Value
Losses
Federal agency obligations
$
-
$
—
$
1,796
$
4
Corporate obligations
25,039
30
17,640
31
Total
$
25,039
$
30
$
19,436
$
35
As of December 31, 2016
Less Than 12 Months
12 Months or Greater
Market
Unrealized
Market
Unrealized
Value
Losses
Value
Losses
Federal agency obligations
$
1,793
$
7
$
—
$
—
Corporate obligations
53,647
129
—
—
Total
$
55,440
$
136
$
—
$
—
Fair Value The Company measures certain financial assets at fair value on a recurring basis, including cash equivalents and available-for-sale securities. The fair values of these financial assets have been classified as Level 1, 2 or 3 within the fair value hierarchy as described in the accounting standards for fair value measurements. Level 1 — Fair value based on quoted prices in active markets for identical assets or liabilities. Level 2 — Fair value based on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Fair value based on unobservable inputs that are supported by little or no market activity and such inputs are significant to the fair value of the assets or liabilities. The following table represents the Company’s fair value hierarchy for its financial assets (cash equivalents and investments) measured at fair value on a recurring basis (in thousands):
As of September 30, 2017
Level 1
Level 2
Level 3
Total
Money market funds (1)
$
763
$
—
$
—
$
763
Federal agency obligations
—
1,796
—
1,796
Corporate obligations
—
52,223
—
52,223
Total
$
763
$
54,019
$
—
$
54,782
As of December 31, 2016
Level 1
Level 2
Level 3
Total
Money market funds (1)
$
2,522
$
—
$
—
$
2,522
Federal agency obligations
—
1,793
—
1,793
Corporate obligations
—
59,354
—
59,354
Total
$
2,522
$
61,147
$
—
$
63,669
(1)
Included in cash and cash equivalents. Level 2 assets consist of the Company’s entire portfolio of marketable investments. Level 2 assets have been initially valued at the transaction price and subsequently valued, at the end of each reporting period, typically utilizing third party pricing services or other market observable data. The pricing services utilize industry standard valuation methods, including both income and market based approaches and observable market inputs to determine value. These observable market inputs include reportable trades, benchmark yields, credit spreads, broker/dealer quotes, bids, offers, current spot rates and other industry and economic events.</t>
  </si>
  <si>
    <t>Non-Marketable Investments</t>
  </si>
  <si>
    <t>Note 4 — Non-Marketable Investments At September 30, 2017 and December 31, 2016, the carrying value of the Company’s non-marketable investments, which were composed primarily of interests in technology-related private equity funds, was $1.5 million and $2.8 million, respectively, and is included in other assets in the Consolidated Balance Sheets. The Company’s investments at September 30, 2017 are being accounted for using the equity method as the investments are limited partnerships and the Company has an ownership interest in excess of 5% and, accordingly, the Company records its share of the investee’s operating results each period. Losses from non-marketable investments were $0.8 million and $1.0 million during the three and nine months ended September 30, 2017. Losses from non-marketable investments were $1.1 million and $1.2 million during the three and nine months ended September 30, 2016. Losses are included in Losses on investments, net in the Consolidated Statements of Income. At December 31, 2016, the Company’s investments also included an investment with a book value of $0.4 million, which was accounted for using the cost method. This investment was fully liquidated during the three months ended March 31, 2017. During the three months ended September 30, 2017, no distributions were received from the funds. During the nine months ended September 30, 2017, distributions of $0.4 million were received from the funds. During the nine months ended September 30, 2016, no distributions were received from the funds.</t>
  </si>
  <si>
    <t>Reorganization</t>
  </si>
  <si>
    <t>Restructuring And Related Activities [Abstract]</t>
  </si>
  <si>
    <t xml:space="preserve">Note 5 — Reorganization In the first quarter of 2016, the Company implemented a reduction in its workforce of approximately 2% of its employees across various geographies and functions. The Company recorded $1.0 million of severance and related costs for this action during the three months ended March 31, 2016. All costs under this plan were paid during 2016. </t>
  </si>
  <si>
    <t>Net Income Per Common Share</t>
  </si>
  <si>
    <t>Earnings Per Share [Abstract]</t>
  </si>
  <si>
    <t>Note 6 — Net Income Per Common Share Basic net income per common share is computed by dividing net income by the basic weighted average number of common shares outstanding during the period. Diluted net income per common share is computed by dividing net income by the diluted weighted average number of common shares and common equivalent shares outstanding during the period. The weighted average number of common equivalent shares outstanding has been determined in accordance with the treasury-stock method. Common equivalent shares consist of common stock issuable on the exercise of outstanding options and vesting of restricted stock units when dilutive. Basic and diluted weighted average common shares are as follows (in thousands):
Three Months Ended
Nine Months Ended
September 30,
September 30,
2017
2016
2017
2016
Basic weighted average common shares outstanding
17,747
18,062
17,897
17,896
Weighted average common equivalent shares
304
373
315
272
Diluted weighted average common shares outstanding
18,051
18,435
18,212
18,168
Share based awards excluded from diluted weighted average share calculation as effect would have been anti-dilutive
27
82
177
910</t>
  </si>
  <si>
    <t>Stockholders' Equity</t>
  </si>
  <si>
    <t xml:space="preserve">Note 7 — Stockholders’ Equity Equity Plans Stock option activity for the nine months ended September 30, 2017 is presented below (in thousands, except per share data and contractual term):
Weighted -
Weighted -
Average
Average
Exercise
Remaining
Aggregate
Number
Price Per
Contractual
Intrinsic
of Shares
Share
Term (in years)
Value
Outstanding at December 31, 2016
1,540
$
34.35
Granted
—
—
Exercised
(385
)
32.32
Forfeited
(73
)
34.44
Outstanding at September 30, 2017
1,082
$
35.07
6.01
$
7,332
Exercisable at September 30, 2017
771
$
34.92
5.36
$
5,340
Vested and expected to vest at September 30, 2017
1,082
$
35.07
6.01
$
7,332
Restricted stock unit activity for the nine months ended September 30, 2017 is presented below (in thousands, except per share data):
Weighted-
Average
Number of
Grant Date
Shares
Fair Value
Unvested at December 31, 2016
539
$
35.50
Granted
241
39.58
Vested
(205
)
35.28
Forfeited
(51
)
36.01
Unvested at September 30, 2017
524
$
37.42
Stock-Based Compensation Forrester recognizes the fair value of stock-based compensation in net income over the requisite service period of the individual grantee, which generally equals the vesting period. Stock-based compensation was recorded in the following expense categories (in thousands):
Three Months Ended
Nine Months Ended
September 30,
September 30,
2017
2016
2017
2016
Cost of services and fulfillment
$
1,088
$
1,077
$
3,387
$
3,141
Selling and marketing
170
272
535
695
General and administrative
920
622
2,501
1,895
Total
$
2,178
$
1,971
$
6,423
$
5,731
Forrester utilizes the Black-Scholes valuation model for estimating the fair value of shares subject to purchase under the employee stock purchase plan, which were valued using the following assumptions:
Three Months Ended
Nine Months Ended
September 30,
September 30,
2017
2016
2017
2016
Average risk-free interest rate
0.96
%
0.47
%
0.81
%
0.47
%
Expected dividend yield
1.9
%
2.0
%
1.9
%
2.0
%
Expected life
0.5 Years
0.5 Years
0.5 Years
0.5 Years
Expected volatility
26
%
26
%
24
%
25
%
Weighted average fair value
$
8.50
$
7.52
$
8.32
$
7.75
Dividends In the nine months ended September 30, 2017, the Company declared and paid dividends of $10.2 million consisting of a $0.19 per share dividend in each of the first three quarters of 2017. In the nine months ended September 30, 2016, the Company declared and paid dividends of $9.7 million consisting of a $0.18 per share dividend in each of the first three quarters of 2016. In October 2017, the Company declared a dividend of $0.19 per share payable on December 20, 2017 to shareholders of record as of December 6, 2017. Treasury Stock As of September 30, 2017, Forrester’s Board of Directors had authorized an aggregate $485.0 million to purchase common stock under its stock repurchase program. The shares repurchased may be used, among other things, in connection with Forrester’s equity incentive and purchase plans. In the three and nine months ended September 30, 2017, the Company repurchased approximately 0.1 and 1.1 million shares, respectively, of common stock at an aggregate cost of approximately $3.5 million and $40.0 million, respectively. The Company did not repurchase shares of common stock in the nine months ended September 30, 2016. From the inception of the program through September 30, 2017, Forrester repurchased 16.1 million shares of common stock at an aggregate cost of $464.9 million. </t>
  </si>
  <si>
    <t>Income Taxes</t>
  </si>
  <si>
    <t>Income Tax Disclosure [Abstract]</t>
  </si>
  <si>
    <t>Note 8 — Income Taxes Forrester provides for income taxes on an interim basis according to management’s estimate of the effective tax rate expected to be applicable for the full fiscal year. Certain items such as changes in tax rates and tax benefits or expense related to settlements of share-based payment awards are treated as discrete items and are recorded in the period in which they arise. Income tax expense for the nine months ended September 30, 2017 was $6.3 million resulting in an effective tax rate of 32.6% for the period. Income tax expense for the nine months ended September 30, 2016 was $9.1 million resulting in an effective tax rate of 43.4% for the period. The decrease in the effective tax rate during the nine months ended September 30, 2017 compared to the prior year period was primarily due to the recognition of a $1.3 million benefit from the settlement of a tax audit in the first quarter of 2017 and the recognition of approximately $0.3 million of windfall tax benefits from the settlement of options and restricted stock units during the third quarter of 2017. In addition, in 2016 an additional $0.6 million of tax expense was incurred due to a valuation allowance on a capital loss generated from one of the Company’s investments. For the full year 2017, the Company anticipates that its effective tax rate will be approximately 35%.</t>
  </si>
  <si>
    <t>Operating Segments</t>
  </si>
  <si>
    <t>Segment Reporting [Abstract]</t>
  </si>
  <si>
    <t>Note 9 — Operating Segments The Research segment includes the costs of the Company’s research personnel who are responsible for writing the research and performing the webinars and inquiries for the Company’s Research and Connect products. In addition, the research personnel deliver advisory services (such as workshops, speeches and advisory days) and a portion of the Company’s project consulting services. Revenue in this segment includes only revenue from advisory services and project consulting services that are delivered by the research personnel in this segment. The Product segment includes the costs of the product management organization that is responsible for product pricing and packaging and the launch of new products. In addition, this segment includes the costs of the Company’s Data, Connect and Events organizations. Revenue in this segment includes all revenue for the Company (including Research and Connect) except for revenue from advisory services and project consulting services that are delivered by personnel in the Research and Project Consulting segments. The Project Consulting segment includes the costs of the consultants that deliver the majority of the Company’s project consulting services. Revenue in this segment includes the project consulting revenue delivered by the consultants in this segment. The Company evaluates reportable segment performance and allocates resources based on segment revenues and expenses. Segment expenses include the direct expenses of each segment organization and exclude selling and marketing expenses, certain client support expenses, general and administrative expenses, stock-based compensation expense, depreciation expense, adjustments to incentive bonus compensation from target amounts, amortization of intangible assets, reorganization costs, other income, and losses on investments. The accounting policies used by the segments are the same as those used in the consolidated financial statements. In the first quarter of 2017, the Company modified its internal reporting for the Research and Project Consulting segments to reflect the transfer of revenue and direct costs related to a small consulting team in Asia Pacific from Research to Project Consulting, and to remove from both Research and Project Consulting certain client support activities that are now included within selling, marketing, administrative and other expenses in the table below. Accordingly, the 2016 amounts have been reclassified to conform to the current presentation.
Project
Product
Research
Consulting
Consolidated
Three Months Ended September 30, 2017
Research services revenues
$
54,235
$
—
$
—
$
54,235
Advisory services and events revenues
3,353
10,379
12,402
26,134
Total segment revenues
57,588
10,379
12,402
80,369
Segment expenses
9,764
11,953
6,443
28,160
Contribution margin (loss)
47,824
(1,574
)
5,959
52,209
Selling, marketing, administrative and other expenses
(45,263
)
Amortization of intangible assets
(197
)
Reorganization costs
—
Other income and losses on investments
(626
)
Income before income taxes
$
6,123
Project
Product
Research
Consulting
Consolidated
Three Months Ended September 30, 2016
Research services revenues
$
52,727
$
—
$
—
$
52,727
Advisory services and events revenues
2,333
10,330
12,037
24,700
Total segment revenues
55,060
10,330
12,037
77,427
Segment expenses
8,884
11,586
5,522
25,992
Contribution margin (loss)
46,176
(1,256
)
6,515
51,435
Selling, marketing, administrative and other expenses
(43,675
)
Amortization of intangible assets
(208
)
Reorganization costs
—
Other income and losses on investments
(856
)
Income before income taxes
$
6,696
Project
Product
Research
Consulting
Consolidated
Nine Months Ended September 30, 2017
Research services revenues
$
160,553
$
—
$
—
$
160,553
Advisory services and events revenues
15,714
32,279
38,750
86,743
Total segment revenues
176,267
32,279
38,750
247,296
Segment expenses
32,788
36,510
18,886
88,184
Contribution margin (loss)
143,479
(4,231
)
19,864
159,112
Selling, marketing, administrative and other expenses
(138,432
)
Amortization of intangible assets
(582
)
Reorganization costs
—
Other income and losses on investments
(749
)
Income before income taxes
$
19,349
Project
Product
Research
Consulting
Consolidated
Nine Months Ended September 30, 2016
Research services revenues
$
160,998
$
—
$
—
$
160,998
Advisory services and events revenues
14,191
33,244
34,216
81,651
Total segment revenues
175,189
33,244
34,216
242,649
Segment expenses
30,306
36,026
17,465
83,797
Contribution margin (loss)
144,883
(2,782
)
16,751
158,852
Selling, marketing, administrative and other expenses
(135,463
)
Amortization of intangible assets
(627
)
Reorganization costs
(1,026
)
Other income and losses on investments
(765
)
Income before income taxes
$
20,971</t>
  </si>
  <si>
    <t>Recent Accounting Pronouncements</t>
  </si>
  <si>
    <t>New Accounting Pronouncements And Changes In Accounting Principles [Abstract]</t>
  </si>
  <si>
    <t xml:space="preserve">Note 10 — Recent Accounting Pronouncements In May 2014, the Financial Accounting Standards Board (FASB) issued ASU No. 2014-09, Revenue from Contracts with Customers Revenue from Contracts with Customers: Principal versus Agent Considerations Revenue from Contracts with Customers: Identifying Performance Obligations and Licensing , Revenue from Contracts with Customers: Narrow Scope Improvements and Practical Expedients Technical Corrections and Improvements: Revenue from Contracts with Customers The new standard will be effective for annual reporting periods beginning after December 15, 2017, including interim periods within that reporting period.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determined that it will adopt the standard utilizing the modified retrospective method. In 2016, Forrester established a formal program and cross-functional implementation team to identify, design and implement changes to its accounting systems and policies, business processes and internal controls to support recognition and disclosures under the new standard. The Company believes that it has essentially completed its assessment of how the new standard will affect the Company’s revenue recognition for all of its products and services, and will complete its accounting system and business process changes by the end of 2017. The Company does not anticipate that the standard will have a material impact on its results of operations. The number of performance obligations in the Company’s arrangements will not be different under the new standard than under current guidance. Determining standalone selling prices and allocating contract consideration on multiple element arrangements will follow a similar process as the Company’s current methodologies of establishing fair value / estimated selling price for our goods and services or allocating total contract consideration under the relative selling price method. Additionally, the timing of revenue recognition will remain substantially unchanged for most products. Subscription based research services revenues will continue to be recognized over time, using the new standard’s output method of time elapsed, as Forrester’s clients receive and consume the benefits of our services as we transfer control throughout the contract period. Advisory, reprint and events revenues will continue to be recognized at the point in time as control is transferred to the customer, which will generally be when the client has physical possession of the good(s) or upon completion of the service(s). The Company expects that most of its consulting contracts will continue to be recognized over time, while some contracts may be required to be recognized at a point in time upon completion of the project. The following changes are anticipated under the new standard:
•
The Company will no longer record accounts receivable and deferred revenue on its balance sheet when it issues an invoice to a customer for a contract that is cancellable by the customer. For contracts that are cancellable, the Company will only record accounts receivable up to the amount of revenue earned but not yet collected. This change will have the effect of reducing the amount of accounts receivable and deferred revenue on the balance sheet compared to amounts recorded based on current accounting standards. The majority of the Company’s contracts are non-cancellable; however, the Company has not yet determined the effect of this change on its balance sheet.
•
The timing of revenue recognition for prepaid performance obligations that are expected to expire unused, which may include event tickets, reprints and advisory hours, will change from recognition at the time of expiration under the current standard to recognition in proportion to the pattern of related rights exercised by the customer. The Company currently expects this change to primarily affect the timing of revenue within the quarters of 2018 but does not expect it to have a material effect on the Company’s results of operations for the full year of 2018. Key areas still in process include the evaluation of costs to fulfill contracts and completion and testing of new functionality of the Company’s existing software systems that is being implemented as part of this project. The adoption program and all remaining activities, including updates to the Company’s systems, processes, policies and controls, are expected to be completed by the end of 2017. In addition, report development and testing for disclosure requirements in 2018 will be completed in the first quarter of 2018. In February 2016, the FASB issued ASU No. 2016-02, Leases In June 2016, the FASB issued ASU No. 2016-13, Financial Instruments - Credit Losses: Measurement of Credit Losses on Financial Instruments In August 2016, the FASB issued ASU No. 2016-15, Statement of Cash Flows: Classification of Certain Cash Receipts and Cash Payments In January 2017, the FASB issued ASU No. 2017-04, Intangibles-Goodwill and Other: Simplifying the Test for Goodwill Impairment </t>
  </si>
  <si>
    <t>Interim Consolidated Financial Statements (Policies)</t>
  </si>
  <si>
    <t>Basis of Presentation</t>
  </si>
  <si>
    <t>Basis of Presentation The accompanying unaudited interim consolidated financial statements have been prepared in accordance with accounting principles generally accepted in the United States of America (“GAAP”) for interim financial information and pursuant to the rules and regulations of the Securities and Exchange Commission (“SEC”) for reporting on Form 10-Q. Accordingly, certain information and footnote disclosures required for complete financial statements are not included herein. The year-end balance sheet data was derived from audited financial statements, but does not include all disclosures required by accounting principles generally accepted in the United States of America. It is recommended that these financial statements be read in conjunction with the consolidated financial statements and related notes that appear in the Forrester Research, Inc. (“Forrester”) Annual Report on Form 10-K for the year ended December 31, 2016. In the opinion of management, all adjustments (consisting of normal recurring adjustments) considered necessary for a fair statement of the financial position, results of operations, comprehensive income and cash flows as of the dates and for the periods presented have been included. The results of operations for the three and nine months ended September 30, 2017 may not be indicative of the results for the year ending December 31, 2017, or any other period.</t>
  </si>
  <si>
    <t>Fair Value Measurements</t>
  </si>
  <si>
    <t>Fair Value Measurements The carrying amounts reflected in the Consolidated Balance Sheets for cash and cash equivalents, accounts receivable, accounts payable, and accrued expenses approximate fair value due to their short-term maturities. See Note 3 – Marketable Investments - for the fair value of the Company’s marketable investments.</t>
  </si>
  <si>
    <t>Adoption of New Accounting Pronouncements</t>
  </si>
  <si>
    <t xml:space="preserve">Adoption of New Accounting Pronouncements The Company adopted the guidance in Accounting Standards Update ("ASU") No. 2016-09, Compensation - Stock Compensation Improvements to Employee Share-Based Payment Accounting Additionally, ASU No. 2016-09 requires that all income tax effects related to settlements of share-based payment awards be reported in earnings as an increase or decrease to income tax expense. Previously, income tax effects at settlement of an award were reported as an increase (or decrease) to additional paid-in capital to the extent that those benefits were greater than (or less than) the income tax effects reported in earnings during the award's vesting period. The requirement to report those income tax effects in earnings has been applied on a prospective basis to settlements occurring on or after January 1, 2017, and the impact of applying this guidance resulted in a $0.3 million tax benefit for the three and nine months ended September 30, 2017. Application of this guidance may result in fluctuations in the Company’s effective tax rate depending on how many options are exercised, how many restricted stock units vest and the volatility of the Company’s stock price. ASU 2016-09 also requires that all income tax-related cash flows resulting from share-based payments be reported as operating activities in the statement of cash flows. Previously, income tax benefits at settlement of an award were reported as a reduction to operating cash flows and an increase to financing cash flows to the extent that those benefits exceeded the income tax benefits reported in earnings during the award's vesting period. In addition, the standard requires that cash paid by directly withholding shares for tax withholding purposes be classified as a financing activity in the statement of cash flows. For the nine months ended September 30, 2017, the Company reflected $2.5 million of tax withholding in financing activities. resulting in an increase in operating cash flows, with a corresponding decrease in financing cash flows, of $2.4 million for the nine months ended September 30, 2016, The Company elected to early adopt the guidance in ASU No. 2016-16, Accounting for Income Taxes: Intra-Entity Asset Transfers of Assets Other than Inventory </t>
  </si>
  <si>
    <t>Accumulated Other Comprehensive Income (Loss) (Tables)</t>
  </si>
  <si>
    <t>Schedule of Components of Accumulated Other Comprehensive Income (Loss)</t>
  </si>
  <si>
    <t xml:space="preserve">The components of accumulated other comprehensive income (loss) are as follows (in thousands):
Total
Net Unrealized
Cumulative
Accumulated
(Loss) on Marketable
Translation
Other Comprehensive
Investments
Adjustment
Income (Loss)
Balance at January 1, 2017
$
(83
)
$
(7,490
)
$
(7,573
)
Foreign currency translation
—
4,905
4,905
Unrealized gain on investments, net of tax of $29
47
—
47
Balance at September 30, 2017
$
(36
)
$
(2,585
)
$
(2,621
)
Total
Net Unrealized Gain
Cumulative
Accumulated
(Loss) on Marketable
Translation
Other Comprehensive
Investments
Adjustment
Income (Loss)
Balance at July 1, 2017
$
(59
)
$
(4,186
)
$
(4,245
)
Foreign currency translation
—
1,601
1,601
Unrealized gain on investments, net of tax of $14
23
—
23
Balance at September 30, 2017
$
(36
)
$
(2,585
)
$
(2,621
)
Total
Net Unrealized Gain
Cumulative
Accumulated
(Loss) on Marketable
Translation
Other Comprehensive
Investments
Adjustment
Income (Loss)
Balance at January 1, 2016
$
(100
)
$
(4,726
)
$
(4,826
)
Foreign currency translation
—
(68
)
(68
)
Unrealized gain on investments, net of tax of $46
72
—
72
Balance at September 30, 2016
$
(28
)
$
(4,794
)
$
(4,822
)
Total
Net Unrealized Gain
Cumulative
Accumulated
(Loss) on Marketable
Translation
Other Comprehensive
Investments
Adjustment
Income (Loss)
Balance at July 1, 2016
$
20
$
(4,674
)
$
(4,654
)
Foreign currency translation
—
(120
)
(120
)
Unrealized loss on investments, net of tax of $(33)
(48
)
—
(48
)
Balance at September 30, 2016
$
(28
)
$
(4,794
)
$
(4,822
) </t>
  </si>
  <si>
    <t>Marketable Investments (Tables)</t>
  </si>
  <si>
    <t>Summary of Company's Marketable Investments</t>
  </si>
  <si>
    <t>The following table summarizes the Company’s marketable investments (in thousands):
As of September 30, 2017
Gross
Gross
Amortized
Unrealized
Unrealized
Market
Cost
Gains
Losses
Value
Federal agency obligations
$
1,800
$
—
$
(4
)
$
1,796
Corporate obligations
52,277
7
(61
)
52,223
Total
$
54,077
$
7
$
(65
)
$
54,019
As of December 31, 2016
Gross
Gross
Amortized
Unrealized
Unrealized
Market
Cost
Gains
Losses
Value
Federal agency obligations
$
1,800
$
—
$
(7
)
$
1,793
Corporate obligations
59,481
2
(129
)
59,354
Total
$
61,281
$
2
$
(136
)
$
61,147</t>
  </si>
  <si>
    <t>Summary of Maturity Periods of Marketable Investments</t>
  </si>
  <si>
    <t>The following table summarizes the maturity periods of the marketable investments in the Company’s portfolio as of September 30, 2017 (in thousands).
FY 2017
FY 2018
FY 2019
Total
Federal agency obligations
$
—
$
1,796
$
—
$
1,796
Corporate obligations
4,000
28,559
19,664
52,223
Total
$
4,000
$
30,355
$
19,664
$
54,019</t>
  </si>
  <si>
    <t>Summary of Gross Unrealized Losses and Market Value of Available-for-Sale Securities with Unrealized Losses</t>
  </si>
  <si>
    <t>The following table shows the gross unrealized losses and market value of the Company’s available-for-sale securities with unrealized losses that are not deemed to be other-than-temporary, aggregated by investment category and length of time that individual securities have been in a continuous unrealized loss position (in thousands):
As of September 30, 2017
Less Than 12 Months
12 Months or Greater
Market
Unrealized
Market
Unrealized
Value
Losses
Value
Losses
Federal agency obligations
$
-
$
—
$
1,796
$
4
Corporate obligations
25,039
30
17,640
31
Total
$
25,039
$
30
$
19,436
$
35
As of December 31, 2016
Less Than 12 Months
12 Months or Greater
Market
Unrealized
Market
Unrealized
Value
Losses
Value
Losses
Federal agency obligations
$
1,793
$
7
$
—
$
—
Corporate obligations
53,647
129
—
—
Total
$
55,440
$
136
$
—
$
—</t>
  </si>
  <si>
    <t>Summary of Company's Fair Value Hierarchy for its Financial Assets</t>
  </si>
  <si>
    <t xml:space="preserve">The following table represents the Company’s fair value hierarchy for its financial assets (cash equivalents and investments) measured at fair value on a recurring basis (in thousands):
As of September 30, 2017
Level 1
Level 2
Level 3
Total
Money market funds (1)
$
763
$
—
$
—
$
763
Federal agency obligations
—
1,796
—
1,796
Corporate obligations
—
52,223
—
52,223
Total
$
763
$
54,019
$
—
$
54,782
As of December 31, 2016
Level 1
Level 2
Level 3
Total
Money market funds (1)
$
2,522
$
—
$
—
$
2,522
Federal agency obligations
—
1,793
—
1,793
Corporate obligations
—
59,354
—
59,354
Total
$
2,522
$
61,147
$
—
$
63,669
(1)
Included in cash and cash equivalents. </t>
  </si>
  <si>
    <t>Net Income Per Common Share (Tables)</t>
  </si>
  <si>
    <t>Schedule of Basic and Diluted Weighted Average Common Shares</t>
  </si>
  <si>
    <t>Basic and diluted weighted average common shares are as follows (in thousands):
Three Months Ended
Nine Months Ended
September 30,
September 30,
2017
2016
2017
2016
Basic weighted average common shares outstanding
17,747
18,062
17,897
17,896
Weighted average common equivalent shares
304
373
315
272
Diluted weighted average common shares outstanding
18,051
18,435
18,212
18,168
Share based awards excluded from diluted weighted average share calculation as effect would have been anti-dilutive
27
82
177
910</t>
  </si>
  <si>
    <t>Stockholders' Equity (Tables)</t>
  </si>
  <si>
    <t>Schedule of Stock Option Activity</t>
  </si>
  <si>
    <t>Stock option activity for the nine months ended September 30, 2017 is presented below (in thousands, except per share data and contractual term):
Weighted -
Weighted -
Average
Average
Exercise
Remaining
Aggregate
Number
Price Per
Contractual
Intrinsic
of Shares
Share
Term (in years)
Value
Outstanding at December 31, 2016
1,540
$
34.35
Granted
—
—
Exercised
(385
)
32.32
Forfeited
(73
)
34.44
Outstanding at September 30, 2017
1,082
$
35.07
6.01
$
7,332
Exercisable at September 30, 2017
771
$
34.92
5.36
$
5,340
Vested and expected to vest at September 30, 2017
1,082
$
35.07
6.01
$
7,332</t>
  </si>
  <si>
    <t>Schedule of Restricted Stock Unit Activity</t>
  </si>
  <si>
    <t>Restricted stock unit activity for the nine months ended September 30, 2017 is presented below (in thousands, except per share data):
Weighted-
Average
Number of
Grant Date
Shares
Fair Value
Unvested at December 31, 2016
539
$
35.50
Granted
241
39.58
Vested
(205
)
35.28
Forfeited
(51
)
36.01
Unvested at September 30, 2017
524
$
37.42</t>
  </si>
  <si>
    <t>Summary of Stock-Based Compensation Expense Recorded in Expense Categories</t>
  </si>
  <si>
    <t>Stock-based compensation was recorded in the following expense categories (in thousands):
Three Months Ended
Nine Months Ended
September 30,
September 30,
2017
2016
2017
2016
Cost of services and fulfillment
$
1,088
$
1,077
$
3,387
$
3,141
Selling and marketing
170
272
535
695
General and administrative
920
622
2,501
1,895
Total
$
2,178
$
1,971
$
6,423
$
5,731</t>
  </si>
  <si>
    <t>Shares Subject to Employee Stock Purchase Plan Valuation Assumptions</t>
  </si>
  <si>
    <t>Forrester utilizes the Black-Scholes valuation model for estimating the fair value of shares subject to purchase under the employee stock purchase plan, which were valued using the following assumptions:
Three Months Ended
Nine Months Ended
September 30,
September 30,
2017
2016
2017
2016
Average risk-free interest rate
0.96
%
0.47
%
0.81
%
0.47
%
Expected dividend yield
1.9
%
2.0
%
1.9
%
2.0
%
Expected life
0.5 Years
0.5 Years
0.5 Years
0.5 Years
Expected volatility
26
%
26
%
24
%
25
%
Weighted average fair value
$
8.50
$
7.52
$
8.32
$
7.75</t>
  </si>
  <si>
    <t>Operating Segments (Tables)</t>
  </si>
  <si>
    <t>Schedule of Information about Reportable Segments</t>
  </si>
  <si>
    <t>Project
Product
Research
Consulting
Consolidated
Three Months Ended September 30, 2017
Research services revenues
$
54,235
$
—
$
—
$
54,235
Advisory services and events revenues
3,353
10,379
12,402
26,134
Total segment revenues
57,588
10,379
12,402
80,369
Segment expenses
9,764
11,953
6,443
28,160
Contribution margin (loss)
47,824
(1,574
)
5,959
52,209
Selling, marketing, administrative and other expenses
(45,263
)
Amortization of intangible assets
(197
)
Reorganization costs
—
Other income and losses on investments
(626
)
Income before income taxes
$
6,123
Project
Product
Research
Consulting
Consolidated
Three Months Ended September 30, 2016
Research services revenues
$
52,727
$
—
$
—
$
52,727
Advisory services and events revenues
2,333
10,330
12,037
24,700
Total segment revenues
55,060
10,330
12,037
77,427
Segment expenses
8,884
11,586
5,522
25,992
Contribution margin (loss)
46,176
(1,256
)
6,515
51,435
Selling, marketing, administrative and other expenses
(43,675
)
Amortization of intangible assets
(208
)
Reorganization costs
—
Other income and losses on investments
(856
)
Income before income taxes
$
6,696
Project
Product
Research
Consulting
Consolidated
Nine Months Ended September 30, 2017
Research services revenues
$
160,553
$
—
$
—
$
160,553
Advisory services and events revenues
15,714
32,279
38,750
86,743
Total segment revenues
176,267
32,279
38,750
247,296
Segment expenses
32,788
36,510
18,886
88,184
Contribution margin (loss)
143,479
(4,231
)
19,864
159,112
Selling, marketing, administrative and other expenses
(138,432
)
Amortization of intangible assets
(582
)
Reorganization costs
—
Other income and losses on investments
(749
)
Income before income taxes
$
19,349
Project
Product
Research
Consulting
Consolidated
Nine Months Ended September 30, 2016
Research services revenues
$
160,998
$
—
$
—
$
160,998
Advisory services and events revenues
14,191
33,244
34,216
81,651
Total segment revenues
175,189
33,244
34,216
242,649
Segment expenses
30,306
36,026
17,465
83,797
Contribution margin (loss)
144,883
(2,782
)
16,751
158,852
Selling, marketing, administrative and other expenses
(135,463
)
Amortization of intangible assets
(627
)
Reorganization costs
(1,026
)
Other income and losses on investments
(765
)
Income before income taxes
$
20,971</t>
  </si>
  <si>
    <t>Interim Consolidated Financial Statements - Additional Information (Detail) - USD ($) $ in Thousands</t>
  </si>
  <si>
    <t>12 Months Ended</t>
  </si>
  <si>
    <t>Summary Of Significant Accounting Policy [Line Items]</t>
  </si>
  <si>
    <t>Tax withholding in financing activities</t>
  </si>
  <si>
    <t>ASU No. 2016-09 [Member]</t>
  </si>
  <si>
    <t>Cumulative effect adjustment to increase or (reduce) retained earnings</t>
  </si>
  <si>
    <t>Tax benefit recognized</t>
  </si>
  <si>
    <t>Change in reclassification of tax withholding</t>
  </si>
  <si>
    <t>Early Adoption of ASU No. 2016-16 [Member]</t>
  </si>
  <si>
    <t>Accumulated Other Comprehensive Income (Loss) - Schedule of Components of Accumulated Other Comprehensive Income (Loss) (Detail) - USD ($) $ in Thousands</t>
  </si>
  <si>
    <t>Accumulated Other Comprehensive Income (Loss) [Line Items]</t>
  </si>
  <si>
    <t>Beginning Balance</t>
  </si>
  <si>
    <t>Unrealized gain (loss) on investments, net of tax</t>
  </si>
  <si>
    <t>Ending Balance</t>
  </si>
  <si>
    <t>Net Unrealized Gain (Loss) on Marketable Investments [Member]</t>
  </si>
  <si>
    <t>Cumulative Translation Adjustment [Member]</t>
  </si>
  <si>
    <t>Total Accumulated Other Comprehensive Income (Loss) [Member]</t>
  </si>
  <si>
    <t>Accumulated Other Comprehensive Income (Loss) - Schedule of Components of Accumulated Other Comprehensive Income (Loss) (Parenthetical) (Detail) - USD ($) $ in Thousands</t>
  </si>
  <si>
    <t>Other Comprehensive Income Loss Tax Parenthetical Disclosures [Abstract]</t>
  </si>
  <si>
    <t>Tax expense (benefit) on unrealized gain (loss) on investments</t>
  </si>
  <si>
    <t>Marketable Investments - Summary of Company's Marketable Investments (Detail) - USD ($) $ in Thousands</t>
  </si>
  <si>
    <t>Schedule of Available-for-sale Securities [Line Items]</t>
  </si>
  <si>
    <t>Amortized Cost</t>
  </si>
  <si>
    <t>Gross Unrealized Gains</t>
  </si>
  <si>
    <t>Gross Unrealized Losses</t>
  </si>
  <si>
    <t>Market Value</t>
  </si>
  <si>
    <t>Federal Agency Obligations [Member]</t>
  </si>
  <si>
    <t>Corporate Obligations [Member]</t>
  </si>
  <si>
    <t>Marketable Investments - Summary of Maturity Periods of the Marketable Investments (Detail) - USD ($) $ in Thousands</t>
  </si>
  <si>
    <t>Total</t>
  </si>
  <si>
    <t>Marketable Investments - Summary of Gross Unrealized Losses and Market Value of Available-for-Sale Securities with Unrealized Losses (Detail) - USD ($) $ in Thousands</t>
  </si>
  <si>
    <t>Available for sale securities, Less Than 12 Months, Market Value</t>
  </si>
  <si>
    <t>Available for sale securities, Less Than 12 Months, Unrealized Losses</t>
  </si>
  <si>
    <t>Available for sale securities, 12 Months or Greater, Market Value</t>
  </si>
  <si>
    <t>Available for sale securities, 12 Months or Greater, Unrealized Losses</t>
  </si>
  <si>
    <t>Marketable Investments - Summary of Company's Fair Value Hierarchy for its Financial Assets (Detail) - USD ($) $ in Thousands</t>
  </si>
  <si>
    <t>Fair Value, Assets and Liabilities Measured on Recurring and Nonrecurring Basis [Line Items]</t>
  </si>
  <si>
    <t>Fair value of assets on recurring basis</t>
  </si>
  <si>
    <t>Money Market Funds [Member]</t>
  </si>
  <si>
    <t>Level 1 [Member]</t>
  </si>
  <si>
    <t>Level 1 [Member] | Money Market Funds [Member]</t>
  </si>
  <si>
    <t>Level 2 [Member]</t>
  </si>
  <si>
    <t>Federal Agency Obligations [Member] | Level 2 [Member]</t>
  </si>
  <si>
    <t>Corporate Obligations [Member] | Level 2 [Member]</t>
  </si>
  <si>
    <t>Non-Marketable Investments - Additional Information (Detail) - USD ($)</t>
  </si>
  <si>
    <t>Fair Value Investments Entities That Calculate Net Asset Value Per Share [Line Items]</t>
  </si>
  <si>
    <t>Carrying value of the Company's non-marketable investments</t>
  </si>
  <si>
    <t>Losses from non-marketable investments</t>
  </si>
  <si>
    <t>Book value of investment</t>
  </si>
  <si>
    <t>Distributions received from funds</t>
  </si>
  <si>
    <t>Limited Partnerships Investments [Member] | Minimum [Member]</t>
  </si>
  <si>
    <t>Ownership interest of Company</t>
  </si>
  <si>
    <t>5.00%</t>
  </si>
  <si>
    <t>Reorganization - Additional Information (Detail) $ in Millions</t>
  </si>
  <si>
    <t>Mar. 31, 2016USD ($)</t>
  </si>
  <si>
    <t>Percentage of workforce reduction</t>
  </si>
  <si>
    <t>2.00%</t>
  </si>
  <si>
    <t>Severance costs</t>
  </si>
  <si>
    <t>Net Income Per Common Share - Schedule of Basic and Diluted Weighted Average Common Shares (Detail) - shares shares in Thousands</t>
  </si>
  <si>
    <t>Weighted average common equivalent shares</t>
  </si>
  <si>
    <t>Share based awards excluded from diluted weighted average share calculation as effect would have been anti-dilutive</t>
  </si>
  <si>
    <t>Stockholders' Equity - Schedule of Stock Option Activity (Detail) $ / shares in Units, shares in Thousands, $ in Thousands</t>
  </si>
  <si>
    <t>Sep. 30, 2017USD ($)$ / sharesshares</t>
  </si>
  <si>
    <t>Disclosure Of Compensation Related Costs Sharebased Payments [Abstract]</t>
  </si>
  <si>
    <t>Number of Shares, Outstanding at December 31, 2016 | shares</t>
  </si>
  <si>
    <t>Number of Shares, Exercised | shares</t>
  </si>
  <si>
    <t>Number of Shares, Forfeited | shares</t>
  </si>
  <si>
    <t>Number of Shares, Outstanding at September 30, 2017 | shares</t>
  </si>
  <si>
    <t>Number of Shares, Exercisable at September 30, 2017 | shares</t>
  </si>
  <si>
    <t>Number of Shares, Vested and expected to vest at September 30, 2017 | shares</t>
  </si>
  <si>
    <t>Weighted - Average Exercise Price Per Share, Outstanding, Beginning balance | $ / shares</t>
  </si>
  <si>
    <t>Weighted - Average Exercise Price Per Share, Exercised | $ / shares</t>
  </si>
  <si>
    <t>Weighted - Average Exercise Price Per Share, Forfeited | $ / shares</t>
  </si>
  <si>
    <t>Weighted - Average Exercise Price Per Share, Outstanding, Ending balance | $ / shares</t>
  </si>
  <si>
    <t>Weighted - Average Exercise Price Per Share, Exercisable at September 30, 2017 | $ / shares</t>
  </si>
  <si>
    <t>Weighted - Average Exercise Price Per Share, Vested and expected to vest at September 30, 2017 | $ / shares</t>
  </si>
  <si>
    <t>Weighted - Average Remaining Contractual Term, Outstanding at September 30, 2017</t>
  </si>
  <si>
    <t>6 years 4 days</t>
  </si>
  <si>
    <t>Weighted - Average Remaining Contractual Term, Exercisable at September 30, 2017</t>
  </si>
  <si>
    <t>5 years 4 months 10 days</t>
  </si>
  <si>
    <t>Weighted - Average Remaining Contractual Term, Vested and expected to vest at September 30, 2017</t>
  </si>
  <si>
    <t>Aggregate Intrinsic Value, Outstanding at September 30, 2017 | $</t>
  </si>
  <si>
    <t>Aggregate Intrinsic Value, Exercisable at September 30, 2017 | $</t>
  </si>
  <si>
    <t>Aggregate Intrinsic Value, Vested and expected to vest at September 30, 2017 | $</t>
  </si>
  <si>
    <t>Stockholders' Equity - Schedule of Restricted Stock Unit Activity (Detail) - Restricted Stock Units (RSUs) [Member] shares in Thousands</t>
  </si>
  <si>
    <t>Sep. 30, 2017$ / sharesshares</t>
  </si>
  <si>
    <t>Share-based Compensation Arrangement by Share-based Payment Award [Line Items]</t>
  </si>
  <si>
    <t>Number of Shares, Unvested at December 31, 2016 | shares</t>
  </si>
  <si>
    <t>Number of Shares, Granted | shares</t>
  </si>
  <si>
    <t>Number of Shares, Vested | shares</t>
  </si>
  <si>
    <t>Number of Shares, Unvested at September 30, 2017 | shares</t>
  </si>
  <si>
    <t>Weighted-Average Grant Date Fair Value, Unvested, Beginning Balance | $ / shares</t>
  </si>
  <si>
    <t>Weighted-Average Grant Date Fair Value, Granted | $ / shares</t>
  </si>
  <si>
    <t>Weighted-Average Grant Date Fair Value, Vested | $ / shares</t>
  </si>
  <si>
    <t>Weighted-Average Grant Date Fair Value, Forfeited | $ / shares</t>
  </si>
  <si>
    <t>Weighted-Average Grant Date Fair Value, Unvested, Ending Balance | $ / shares</t>
  </si>
  <si>
    <t>Stockholders' Equity - Schedule of Stock-Based Compensation Recorded in Expense Categories (Detail) - USD ($) $ in Thousands</t>
  </si>
  <si>
    <t>Employee Service Share Based Compensation Allocation Of Recognized Period Costs [Line Items]</t>
  </si>
  <si>
    <t>Total allocated share-based compensation expense</t>
  </si>
  <si>
    <t>Cost of Services and Fulfillment [Member]</t>
  </si>
  <si>
    <t>Selling and Marketing [Member]</t>
  </si>
  <si>
    <t>General and Administrative [Member]</t>
  </si>
  <si>
    <t>Stockholders' Equity - Shares Subject to Employee Stock Purchase Plan Valuation Assumptions (Detail) - Employee Stock Purchase Plan [Member] - $ / shares</t>
  </si>
  <si>
    <t>Average risk-free interest rate</t>
  </si>
  <si>
    <t>0.96%</t>
  </si>
  <si>
    <t>0.47%</t>
  </si>
  <si>
    <t>0.81%</t>
  </si>
  <si>
    <t>Expected dividend yield</t>
  </si>
  <si>
    <t>1.90%</t>
  </si>
  <si>
    <t>Expected life</t>
  </si>
  <si>
    <t>6 months</t>
  </si>
  <si>
    <t>Expected volatility</t>
  </si>
  <si>
    <t>26.00%</t>
  </si>
  <si>
    <t>24.00%</t>
  </si>
  <si>
    <t>25.00%</t>
  </si>
  <si>
    <t>Weighted average fair value</t>
  </si>
  <si>
    <t>Stockholders' Equity - Additional Information (Detail) - USD ($)</t>
  </si>
  <si>
    <t>1 Months Ended</t>
  </si>
  <si>
    <t>Oct. 31, 2017</t>
  </si>
  <si>
    <t>Jun. 30, 2017</t>
  </si>
  <si>
    <t>Mar. 31, 2017</t>
  </si>
  <si>
    <t>Jun. 30, 2016</t>
  </si>
  <si>
    <t>Mar. 31, 2016</t>
  </si>
  <si>
    <t>Dividend declared and paid per share</t>
  </si>
  <si>
    <t>Aggregate dividend declared for the year</t>
  </si>
  <si>
    <t>Dividend declared per share</t>
  </si>
  <si>
    <t>Authorized to purchase of common stock under the stock repurchase program</t>
  </si>
  <si>
    <t>Repurchase of common Stock</t>
  </si>
  <si>
    <t>Cumulative aggregate cost of repurchase of common stock</t>
  </si>
  <si>
    <t>Cumulative repurchase of common stock</t>
  </si>
  <si>
    <t>Aggregate cost of repurchase of common stock</t>
  </si>
  <si>
    <t>Subsequent Event [Member]</t>
  </si>
  <si>
    <t>Dividend payable, date declared</t>
  </si>
  <si>
    <t>Dec. 20,
		2017</t>
  </si>
  <si>
    <t>Dividend payable, record date</t>
  </si>
  <si>
    <t>Dec. 6,
		2017</t>
  </si>
  <si>
    <t>Income Taxes - Additional Information (Detail) - USD ($) $ in Thousands</t>
  </si>
  <si>
    <t>Dec. 31, 2017</t>
  </si>
  <si>
    <t>Income Taxes [Line Items]</t>
  </si>
  <si>
    <t>Income tax expense (benefit)</t>
  </si>
  <si>
    <t>Effective income tax rate</t>
  </si>
  <si>
    <t>32.60%</t>
  </si>
  <si>
    <t>43.40%</t>
  </si>
  <si>
    <t>Tax expense due to valuation allowance on capital loss generated from investments</t>
  </si>
  <si>
    <t>Settlement of Options and Restricted Stock Units [Member]</t>
  </si>
  <si>
    <t>Settlement from Tax Audit [Member]</t>
  </si>
  <si>
    <t>Anticipated [Member]</t>
  </si>
  <si>
    <t>35.00%</t>
  </si>
  <si>
    <t>Operating Segments - Schedule of Information about Reportable Segments (Detail) - USD ($) $ in Thousands</t>
  </si>
  <si>
    <t>Segment Reporting Information [Line Items]</t>
  </si>
  <si>
    <t>Research services revenues</t>
  </si>
  <si>
    <t>Advisory services and events revenues</t>
  </si>
  <si>
    <t>Segment expenses</t>
  </si>
  <si>
    <t>Contribution margin (loss)</t>
  </si>
  <si>
    <t>Selling, marketing, administrative and other expenses</t>
  </si>
  <si>
    <t>Other income and losses on investments</t>
  </si>
  <si>
    <t>Product Segment [Member]</t>
  </si>
  <si>
    <t>Research Segment [Member]</t>
  </si>
  <si>
    <t>Project Consulting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FY &quot;#,##0_);_(&quot;FY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23313</v>
      </c>
    </row>
    <row r="12" spans="1:3">
      <c r="A12" s="4" t="s">
        <v>19</v>
      </c>
      <c r="B12" s="4" t="s">
        <v>20</v>
      </c>
    </row>
    <row r="13" spans="1:3">
      <c r="A13" s="4" t="s">
        <v>21</v>
      </c>
      <c r="B13" s="4" t="s">
        <v>22</v>
      </c>
    </row>
    <row r="14" spans="1:3">
      <c r="A14" s="4" t="s">
        <v>23</v>
      </c>
      <c r="C14" s="5" t="n">
        <v>1797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28</v>
      </c>
    </row>
    <row r="4" spans="1:2">
      <c r="A4" s="4" t="s">
        <v>156</v>
      </c>
      <c r="B4" s="4" t="s">
        <v>157</v>
      </c>
    </row>
    <row r="5" spans="1:2">
      <c r="A5" s="4" t="s">
        <v>158</v>
      </c>
      <c r="B5" s="4" t="s">
        <v>159</v>
      </c>
    </row>
    <row r="6" spans="1:2">
      <c r="A6" s="4" t="s">
        <v>160</v>
      </c>
      <c r="B6"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2</v>
      </c>
      <c r="B1" s="2" t="s">
        <v>1</v>
      </c>
    </row>
    <row r="2" spans="1:2">
      <c r="B2" s="2" t="s">
        <v>2</v>
      </c>
    </row>
    <row r="3" spans="1:2">
      <c r="A3" s="3" t="s">
        <v>131</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4</v>
      </c>
    </row>
    <row r="4" spans="1:2">
      <c r="A4" s="4" t="s">
        <v>166</v>
      </c>
      <c r="B4" s="4" t="s">
        <v>167</v>
      </c>
    </row>
    <row r="5" spans="1:2">
      <c r="A5" s="4" t="s">
        <v>168</v>
      </c>
      <c r="B5" s="4" t="s">
        <v>169</v>
      </c>
    </row>
    <row r="6" spans="1:2">
      <c r="A6" s="4" t="s">
        <v>170</v>
      </c>
      <c r="B6" s="4" t="s">
        <v>171</v>
      </c>
    </row>
    <row r="7" spans="1:2">
      <c r="A7" s="4" t="s">
        <v>172</v>
      </c>
      <c r="B7"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9960</v>
      </c>
      <c r="C3" s="7" t="n">
        <v>76958</v>
      </c>
    </row>
    <row r="4" spans="1:3">
      <c r="A4" s="4" t="s">
        <v>28</v>
      </c>
      <c r="B4" s="5" t="n">
        <v>54019</v>
      </c>
      <c r="C4" s="5" t="n">
        <v>61147</v>
      </c>
    </row>
    <row r="5" spans="1:3">
      <c r="A5" s="4" t="s">
        <v>29</v>
      </c>
      <c r="B5" s="5" t="n">
        <v>39481</v>
      </c>
      <c r="C5" s="5" t="n">
        <v>58812</v>
      </c>
    </row>
    <row r="6" spans="1:3">
      <c r="A6" s="4" t="s">
        <v>30</v>
      </c>
      <c r="B6" s="5" t="n">
        <v>9146</v>
      </c>
      <c r="C6" s="5" t="n">
        <v>12052</v>
      </c>
    </row>
    <row r="7" spans="1:3">
      <c r="A7" s="4" t="s">
        <v>31</v>
      </c>
      <c r="B7" s="5" t="n">
        <v>15817</v>
      </c>
      <c r="C7" s="5" t="n">
        <v>14467</v>
      </c>
    </row>
    <row r="8" spans="1:3">
      <c r="A8" s="4" t="s">
        <v>32</v>
      </c>
      <c r="B8" s="5" t="n">
        <v>198423</v>
      </c>
      <c r="C8" s="5" t="n">
        <v>223436</v>
      </c>
    </row>
    <row r="9" spans="1:3">
      <c r="A9" s="4" t="s">
        <v>33</v>
      </c>
      <c r="B9" s="5" t="n">
        <v>26128</v>
      </c>
      <c r="C9" s="5" t="n">
        <v>23894</v>
      </c>
    </row>
    <row r="10" spans="1:3">
      <c r="A10" s="4" t="s">
        <v>34</v>
      </c>
      <c r="B10" s="5" t="n">
        <v>75815</v>
      </c>
      <c r="C10" s="5" t="n">
        <v>73193</v>
      </c>
    </row>
    <row r="11" spans="1:3">
      <c r="A11" s="4" t="s">
        <v>35</v>
      </c>
      <c r="B11" s="5" t="n">
        <v>927</v>
      </c>
      <c r="C11" s="5" t="n">
        <v>1464</v>
      </c>
    </row>
    <row r="12" spans="1:3">
      <c r="A12" s="4" t="s">
        <v>36</v>
      </c>
      <c r="B12" s="5" t="n">
        <v>13095</v>
      </c>
      <c r="C12" s="5" t="n">
        <v>13798</v>
      </c>
    </row>
    <row r="13" spans="1:3">
      <c r="A13" s="4" t="s">
        <v>37</v>
      </c>
      <c r="B13" s="5" t="n">
        <v>314388</v>
      </c>
      <c r="C13" s="5" t="n">
        <v>335785</v>
      </c>
    </row>
    <row r="14" spans="1:3">
      <c r="A14" s="3" t="s">
        <v>38</v>
      </c>
    </row>
    <row r="15" spans="1:3">
      <c r="A15" s="4" t="s">
        <v>39</v>
      </c>
      <c r="B15" s="5" t="n">
        <v>613</v>
      </c>
      <c r="C15" s="5" t="n">
        <v>1806</v>
      </c>
    </row>
    <row r="16" spans="1:3">
      <c r="A16" s="4" t="s">
        <v>40</v>
      </c>
      <c r="B16" s="5" t="n">
        <v>36838</v>
      </c>
      <c r="C16" s="5" t="n">
        <v>41403</v>
      </c>
    </row>
    <row r="17" spans="1:3">
      <c r="A17" s="4" t="s">
        <v>41</v>
      </c>
      <c r="B17" s="5" t="n">
        <v>132929</v>
      </c>
      <c r="C17" s="5" t="n">
        <v>134265</v>
      </c>
    </row>
    <row r="18" spans="1:3">
      <c r="A18" s="4" t="s">
        <v>42</v>
      </c>
      <c r="B18" s="5" t="n">
        <v>170380</v>
      </c>
      <c r="C18" s="5" t="n">
        <v>177474</v>
      </c>
    </row>
    <row r="19" spans="1:3">
      <c r="A19" s="4" t="s">
        <v>43</v>
      </c>
      <c r="B19" s="5" t="n">
        <v>8788</v>
      </c>
      <c r="C19" s="5" t="n">
        <v>8275</v>
      </c>
    </row>
    <row r="20" spans="1:3">
      <c r="A20" s="4" t="s">
        <v>44</v>
      </c>
      <c r="B20" s="5" t="n">
        <v>179168</v>
      </c>
      <c r="C20" s="5" t="n">
        <v>185749</v>
      </c>
    </row>
    <row r="21" spans="1:3">
      <c r="A21" s="3" t="s">
        <v>45</v>
      </c>
    </row>
    <row r="22" spans="1:3">
      <c r="A22" s="4" t="s">
        <v>46</v>
      </c>
      <c r="B22" s="4" t="s">
        <v>47</v>
      </c>
      <c r="C22" s="4" t="s">
        <v>47</v>
      </c>
    </row>
    <row r="23" spans="1:3">
      <c r="A23" s="4" t="s">
        <v>48</v>
      </c>
      <c r="B23" s="5" t="n">
        <v>223</v>
      </c>
      <c r="C23" s="5" t="n">
        <v>217</v>
      </c>
    </row>
    <row r="24" spans="1:3">
      <c r="A24" s="4" t="s">
        <v>49</v>
      </c>
      <c r="B24" s="5" t="n">
        <v>175218</v>
      </c>
      <c r="C24" s="5" t="n">
        <v>157569</v>
      </c>
    </row>
    <row r="25" spans="1:3">
      <c r="A25" s="4" t="s">
        <v>50</v>
      </c>
      <c r="B25" s="5" t="n">
        <v>124343</v>
      </c>
      <c r="C25" s="5" t="n">
        <v>121799</v>
      </c>
    </row>
    <row r="26" spans="1:3">
      <c r="A26" s="4" t="s">
        <v>51</v>
      </c>
      <c r="B26" s="5" t="n">
        <v>-161943</v>
      </c>
      <c r="C26" s="5" t="n">
        <v>-121976</v>
      </c>
    </row>
    <row r="27" spans="1:3">
      <c r="A27" s="4" t="s">
        <v>52</v>
      </c>
      <c r="B27" s="5" t="n">
        <v>-2621</v>
      </c>
      <c r="C27" s="5" t="n">
        <v>-7573</v>
      </c>
    </row>
    <row r="28" spans="1:3">
      <c r="A28" s="4" t="s">
        <v>53</v>
      </c>
      <c r="B28" s="5" t="n">
        <v>135220</v>
      </c>
      <c r="C28" s="5" t="n">
        <v>150036</v>
      </c>
    </row>
    <row r="29" spans="1:3">
      <c r="A29" s="4" t="s">
        <v>54</v>
      </c>
      <c r="B29" s="7" t="n">
        <v>314388</v>
      </c>
      <c r="C29" s="7" t="n">
        <v>3357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4</v>
      </c>
      <c r="B1" s="2" t="s">
        <v>1</v>
      </c>
    </row>
    <row r="2" spans="1:2">
      <c r="B2" s="2" t="s">
        <v>2</v>
      </c>
    </row>
    <row r="3" spans="1:2">
      <c r="A3" s="3" t="s">
        <v>142</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177</v>
      </c>
      <c r="B1" s="2" t="s">
        <v>1</v>
      </c>
    </row>
    <row r="2" spans="1:2">
      <c r="B2" s="2" t="s">
        <v>2</v>
      </c>
    </row>
    <row r="3" spans="1:2">
      <c r="A3" s="3" t="s">
        <v>131</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50</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189</v>
      </c>
      <c r="B1" s="2" t="s">
        <v>67</v>
      </c>
      <c r="C1" s="2" t="s">
        <v>1</v>
      </c>
      <c r="E1" s="2" t="s">
        <v>190</v>
      </c>
    </row>
    <row r="2" spans="1:5">
      <c r="B2" s="2" t="s">
        <v>2</v>
      </c>
      <c r="C2" s="2" t="s">
        <v>2</v>
      </c>
      <c r="D2" s="2" t="s">
        <v>68</v>
      </c>
      <c r="E2" s="2" t="s">
        <v>25</v>
      </c>
    </row>
    <row r="3" spans="1:5">
      <c r="A3" s="3" t="s">
        <v>191</v>
      </c>
    </row>
    <row r="4" spans="1:5">
      <c r="A4" s="4" t="s">
        <v>192</v>
      </c>
      <c r="C4" s="7" t="n">
        <v>2511</v>
      </c>
      <c r="D4" s="7" t="n">
        <v>2069</v>
      </c>
    </row>
    <row r="5" spans="1:5">
      <c r="A5" s="4" t="s">
        <v>193</v>
      </c>
    </row>
    <row r="6" spans="1:5">
      <c r="A6" s="3" t="s">
        <v>191</v>
      </c>
    </row>
    <row r="7" spans="1:5">
      <c r="A7" s="4" t="s">
        <v>194</v>
      </c>
      <c r="E7" s="7" t="n">
        <v>200</v>
      </c>
    </row>
    <row r="8" spans="1:5">
      <c r="A8" s="4" t="s">
        <v>195</v>
      </c>
      <c r="B8" s="7" t="n">
        <v>300</v>
      </c>
      <c r="C8" s="5" t="n">
        <v>300</v>
      </c>
    </row>
    <row r="9" spans="1:5">
      <c r="A9" s="4" t="s">
        <v>192</v>
      </c>
      <c r="C9" s="7" t="n">
        <v>2500</v>
      </c>
    </row>
    <row r="10" spans="1:5">
      <c r="A10" s="4" t="s">
        <v>196</v>
      </c>
      <c r="D10" s="7" t="n">
        <v>2400</v>
      </c>
    </row>
    <row r="11" spans="1:5">
      <c r="A11" s="4" t="s">
        <v>197</v>
      </c>
    </row>
    <row r="12" spans="1:5">
      <c r="A12" s="3" t="s">
        <v>191</v>
      </c>
    </row>
    <row r="13" spans="1:5">
      <c r="A13" s="4" t="s">
        <v>194</v>
      </c>
      <c r="E13" s="7" t="n">
        <v>-5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8</v>
      </c>
      <c r="B1" s="2" t="s">
        <v>67</v>
      </c>
      <c r="D1" s="2" t="s">
        <v>1</v>
      </c>
    </row>
    <row r="2" spans="1:5">
      <c r="B2" s="2" t="s">
        <v>2</v>
      </c>
      <c r="C2" s="2" t="s">
        <v>68</v>
      </c>
      <c r="D2" s="2" t="s">
        <v>2</v>
      </c>
      <c r="E2" s="2" t="s">
        <v>68</v>
      </c>
    </row>
    <row r="3" spans="1:5">
      <c r="A3" s="3" t="s">
        <v>199</v>
      </c>
    </row>
    <row r="4" spans="1:5">
      <c r="A4" s="4" t="s">
        <v>200</v>
      </c>
      <c r="D4" s="7" t="n">
        <v>-7573</v>
      </c>
    </row>
    <row r="5" spans="1:5">
      <c r="A5" s="4" t="s">
        <v>95</v>
      </c>
      <c r="B5" s="7" t="n">
        <v>1601</v>
      </c>
      <c r="C5" s="7" t="n">
        <v>-120</v>
      </c>
      <c r="D5" s="5" t="n">
        <v>4905</v>
      </c>
      <c r="E5" s="7" t="n">
        <v>-68</v>
      </c>
    </row>
    <row r="6" spans="1:5">
      <c r="A6" s="4" t="s">
        <v>201</v>
      </c>
      <c r="B6" s="5" t="n">
        <v>23</v>
      </c>
      <c r="C6" s="5" t="n">
        <v>-48</v>
      </c>
      <c r="D6" s="5" t="n">
        <v>47</v>
      </c>
      <c r="E6" s="5" t="n">
        <v>72</v>
      </c>
    </row>
    <row r="7" spans="1:5">
      <c r="A7" s="4" t="s">
        <v>202</v>
      </c>
      <c r="B7" s="5" t="n">
        <v>-2621</v>
      </c>
      <c r="D7" s="5" t="n">
        <v>-2621</v>
      </c>
    </row>
    <row r="8" spans="1:5">
      <c r="A8" s="4" t="s">
        <v>200</v>
      </c>
      <c r="D8" s="5" t="n">
        <v>150036</v>
      </c>
    </row>
    <row r="9" spans="1:5">
      <c r="A9" s="4" t="s">
        <v>202</v>
      </c>
      <c r="B9" s="5" t="n">
        <v>135220</v>
      </c>
      <c r="D9" s="5" t="n">
        <v>135220</v>
      </c>
    </row>
    <row r="10" spans="1:5">
      <c r="A10" s="4" t="s">
        <v>203</v>
      </c>
    </row>
    <row r="11" spans="1:5">
      <c r="A11" s="3" t="s">
        <v>199</v>
      </c>
    </row>
    <row r="12" spans="1:5">
      <c r="A12" s="4" t="s">
        <v>200</v>
      </c>
      <c r="B12" s="5" t="n">
        <v>-59</v>
      </c>
      <c r="C12" s="5" t="n">
        <v>20</v>
      </c>
      <c r="D12" s="5" t="n">
        <v>-83</v>
      </c>
      <c r="E12" s="5" t="n">
        <v>-100</v>
      </c>
    </row>
    <row r="13" spans="1:5">
      <c r="A13" s="4" t="s">
        <v>201</v>
      </c>
      <c r="B13" s="5" t="n">
        <v>23</v>
      </c>
      <c r="C13" s="5" t="n">
        <v>-48</v>
      </c>
      <c r="D13" s="5" t="n">
        <v>47</v>
      </c>
      <c r="E13" s="5" t="n">
        <v>72</v>
      </c>
    </row>
    <row r="14" spans="1:5">
      <c r="A14" s="4" t="s">
        <v>202</v>
      </c>
      <c r="B14" s="5" t="n">
        <v>-36</v>
      </c>
      <c r="C14" s="5" t="n">
        <v>-28</v>
      </c>
      <c r="D14" s="5" t="n">
        <v>-36</v>
      </c>
      <c r="E14" s="5" t="n">
        <v>-28</v>
      </c>
    </row>
    <row r="15" spans="1:5">
      <c r="A15" s="4" t="s">
        <v>204</v>
      </c>
    </row>
    <row r="16" spans="1:5">
      <c r="A16" s="3" t="s">
        <v>199</v>
      </c>
    </row>
    <row r="17" spans="1:5">
      <c r="A17" s="4" t="s">
        <v>200</v>
      </c>
      <c r="B17" s="5" t="n">
        <v>-4186</v>
      </c>
      <c r="C17" s="5" t="n">
        <v>-4674</v>
      </c>
      <c r="D17" s="5" t="n">
        <v>-7490</v>
      </c>
      <c r="E17" s="5" t="n">
        <v>-4726</v>
      </c>
    </row>
    <row r="18" spans="1:5">
      <c r="A18" s="4" t="s">
        <v>95</v>
      </c>
      <c r="B18" s="5" t="n">
        <v>1601</v>
      </c>
      <c r="C18" s="5" t="n">
        <v>-120</v>
      </c>
      <c r="D18" s="5" t="n">
        <v>4905</v>
      </c>
      <c r="E18" s="5" t="n">
        <v>-68</v>
      </c>
    </row>
    <row r="19" spans="1:5">
      <c r="A19" s="4" t="s">
        <v>202</v>
      </c>
      <c r="B19" s="5" t="n">
        <v>-2585</v>
      </c>
      <c r="C19" s="5" t="n">
        <v>-4794</v>
      </c>
      <c r="D19" s="5" t="n">
        <v>-2585</v>
      </c>
      <c r="E19" s="5" t="n">
        <v>-4794</v>
      </c>
    </row>
    <row r="20" spans="1:5">
      <c r="A20" s="4" t="s">
        <v>205</v>
      </c>
    </row>
    <row r="21" spans="1:5">
      <c r="A21" s="3" t="s">
        <v>199</v>
      </c>
    </row>
    <row r="22" spans="1:5">
      <c r="A22" s="4" t="s">
        <v>200</v>
      </c>
      <c r="B22" s="5" t="n">
        <v>-4245</v>
      </c>
      <c r="C22" s="5" t="n">
        <v>-4654</v>
      </c>
      <c r="D22" s="5" t="n">
        <v>-7573</v>
      </c>
      <c r="E22" s="5" t="n">
        <v>-4826</v>
      </c>
    </row>
    <row r="23" spans="1:5">
      <c r="A23" s="4" t="s">
        <v>202</v>
      </c>
      <c r="B23" s="7" t="n">
        <v>-2621</v>
      </c>
      <c r="C23" s="7" t="n">
        <v>-4822</v>
      </c>
      <c r="D23" s="7" t="n">
        <v>-2621</v>
      </c>
      <c r="E23" s="7" t="n">
        <v>-482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v>
      </c>
      <c r="B1" s="2" t="s">
        <v>67</v>
      </c>
      <c r="D1" s="2" t="s">
        <v>1</v>
      </c>
    </row>
    <row r="2" spans="1:5">
      <c r="B2" s="2" t="s">
        <v>2</v>
      </c>
      <c r="C2" s="2" t="s">
        <v>68</v>
      </c>
      <c r="D2" s="2" t="s">
        <v>2</v>
      </c>
      <c r="E2" s="2" t="s">
        <v>68</v>
      </c>
    </row>
    <row r="3" spans="1:5">
      <c r="A3" s="3" t="s">
        <v>207</v>
      </c>
    </row>
    <row r="4" spans="1:5">
      <c r="A4" s="4" t="s">
        <v>208</v>
      </c>
      <c r="B4" s="7" t="n">
        <v>14</v>
      </c>
      <c r="C4" s="7" t="n">
        <v>-33</v>
      </c>
      <c r="D4" s="7" t="n">
        <v>29</v>
      </c>
      <c r="E4" s="7" t="n">
        <v>4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5</v>
      </c>
    </row>
    <row r="2" spans="1:3">
      <c r="A2" s="3" t="s">
        <v>210</v>
      </c>
    </row>
    <row r="3" spans="1:3">
      <c r="A3" s="4" t="s">
        <v>211</v>
      </c>
      <c r="B3" s="7" t="n">
        <v>54077</v>
      </c>
      <c r="C3" s="7" t="n">
        <v>61281</v>
      </c>
    </row>
    <row r="4" spans="1:3">
      <c r="A4" s="4" t="s">
        <v>212</v>
      </c>
      <c r="B4" s="5" t="n">
        <v>7</v>
      </c>
      <c r="C4" s="5" t="n">
        <v>2</v>
      </c>
    </row>
    <row r="5" spans="1:3">
      <c r="A5" s="4" t="s">
        <v>213</v>
      </c>
      <c r="B5" s="5" t="n">
        <v>-65</v>
      </c>
      <c r="C5" s="5" t="n">
        <v>-136</v>
      </c>
    </row>
    <row r="6" spans="1:3">
      <c r="A6" s="4" t="s">
        <v>214</v>
      </c>
      <c r="B6" s="5" t="n">
        <v>54019</v>
      </c>
      <c r="C6" s="5" t="n">
        <v>61147</v>
      </c>
    </row>
    <row r="7" spans="1:3">
      <c r="A7" s="4" t="s">
        <v>215</v>
      </c>
    </row>
    <row r="8" spans="1:3">
      <c r="A8" s="3" t="s">
        <v>210</v>
      </c>
    </row>
    <row r="9" spans="1:3">
      <c r="A9" s="4" t="s">
        <v>211</v>
      </c>
      <c r="B9" s="5" t="n">
        <v>1800</v>
      </c>
      <c r="C9" s="5" t="n">
        <v>1800</v>
      </c>
    </row>
    <row r="10" spans="1:3">
      <c r="A10" s="4" t="s">
        <v>213</v>
      </c>
      <c r="B10" s="5" t="n">
        <v>-4</v>
      </c>
      <c r="C10" s="5" t="n">
        <v>-7</v>
      </c>
    </row>
    <row r="11" spans="1:3">
      <c r="A11" s="4" t="s">
        <v>214</v>
      </c>
      <c r="B11" s="5" t="n">
        <v>1796</v>
      </c>
      <c r="C11" s="5" t="n">
        <v>1793</v>
      </c>
    </row>
    <row r="12" spans="1:3">
      <c r="A12" s="4" t="s">
        <v>216</v>
      </c>
    </row>
    <row r="13" spans="1:3">
      <c r="A13" s="3" t="s">
        <v>210</v>
      </c>
    </row>
    <row r="14" spans="1:3">
      <c r="A14" s="4" t="s">
        <v>211</v>
      </c>
      <c r="B14" s="5" t="n">
        <v>52277</v>
      </c>
      <c r="C14" s="5" t="n">
        <v>59481</v>
      </c>
    </row>
    <row r="15" spans="1:3">
      <c r="A15" s="4" t="s">
        <v>212</v>
      </c>
      <c r="B15" s="5" t="n">
        <v>7</v>
      </c>
      <c r="C15" s="5" t="n">
        <v>2</v>
      </c>
    </row>
    <row r="16" spans="1:3">
      <c r="A16" s="4" t="s">
        <v>213</v>
      </c>
      <c r="B16" s="5" t="n">
        <v>-61</v>
      </c>
      <c r="C16" s="5" t="n">
        <v>-129</v>
      </c>
    </row>
    <row r="17" spans="1:3">
      <c r="A17" s="4" t="s">
        <v>214</v>
      </c>
      <c r="B17" s="7" t="n">
        <v>52223</v>
      </c>
      <c r="C17" s="7" t="n">
        <v>5935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5</v>
      </c>
    </row>
    <row r="2" spans="1:3">
      <c r="A2" s="3" t="s">
        <v>210</v>
      </c>
    </row>
    <row r="3" spans="1:3">
      <c r="A3" s="9" t="n">
        <v>2017</v>
      </c>
      <c r="B3" s="7" t="n">
        <v>4000</v>
      </c>
    </row>
    <row r="4" spans="1:3">
      <c r="A4" s="9" t="n">
        <v>2018</v>
      </c>
      <c r="B4" s="5" t="n">
        <v>30355</v>
      </c>
    </row>
    <row r="5" spans="1:3">
      <c r="A5" s="9" t="n">
        <v>2019</v>
      </c>
      <c r="B5" s="5" t="n">
        <v>19664</v>
      </c>
    </row>
    <row r="6" spans="1:3">
      <c r="A6" s="4" t="s">
        <v>218</v>
      </c>
      <c r="B6" s="5" t="n">
        <v>54019</v>
      </c>
      <c r="C6" s="7" t="n">
        <v>61147</v>
      </c>
    </row>
    <row r="7" spans="1:3">
      <c r="A7" s="4" t="s">
        <v>215</v>
      </c>
    </row>
    <row r="8" spans="1:3">
      <c r="A8" s="3" t="s">
        <v>210</v>
      </c>
    </row>
    <row r="9" spans="1:3">
      <c r="A9" s="9" t="n">
        <v>2018</v>
      </c>
      <c r="B9" s="5" t="n">
        <v>1796</v>
      </c>
    </row>
    <row r="10" spans="1:3">
      <c r="A10" s="4" t="s">
        <v>218</v>
      </c>
      <c r="B10" s="5" t="n">
        <v>1796</v>
      </c>
      <c r="C10" s="5" t="n">
        <v>1793</v>
      </c>
    </row>
    <row r="11" spans="1:3">
      <c r="A11" s="4" t="s">
        <v>216</v>
      </c>
    </row>
    <row r="12" spans="1:3">
      <c r="A12" s="3" t="s">
        <v>210</v>
      </c>
    </row>
    <row r="13" spans="1:3">
      <c r="A13" s="9" t="n">
        <v>2017</v>
      </c>
      <c r="B13" s="5" t="n">
        <v>4000</v>
      </c>
    </row>
    <row r="14" spans="1:3">
      <c r="A14" s="9" t="n">
        <v>2018</v>
      </c>
      <c r="B14" s="5" t="n">
        <v>28559</v>
      </c>
    </row>
    <row r="15" spans="1:3">
      <c r="A15" s="9" t="n">
        <v>2019</v>
      </c>
      <c r="B15" s="5" t="n">
        <v>19664</v>
      </c>
    </row>
    <row r="16" spans="1:3">
      <c r="A16" s="4" t="s">
        <v>218</v>
      </c>
      <c r="B16" s="7" t="n">
        <v>52223</v>
      </c>
      <c r="C16" s="7" t="n">
        <v>5935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5</v>
      </c>
    </row>
    <row r="2" spans="1:3">
      <c r="A2" s="3" t="s">
        <v>210</v>
      </c>
    </row>
    <row r="3" spans="1:3">
      <c r="A3" s="4" t="s">
        <v>220</v>
      </c>
      <c r="B3" s="7" t="n">
        <v>25039</v>
      </c>
      <c r="C3" s="7" t="n">
        <v>55440</v>
      </c>
    </row>
    <row r="4" spans="1:3">
      <c r="A4" s="4" t="s">
        <v>221</v>
      </c>
      <c r="B4" s="5" t="n">
        <v>30</v>
      </c>
      <c r="C4" s="5" t="n">
        <v>136</v>
      </c>
    </row>
    <row r="5" spans="1:3">
      <c r="A5" s="4" t="s">
        <v>222</v>
      </c>
      <c r="B5" s="5" t="n">
        <v>19436</v>
      </c>
    </row>
    <row r="6" spans="1:3">
      <c r="A6" s="4" t="s">
        <v>223</v>
      </c>
      <c r="B6" s="5" t="n">
        <v>35</v>
      </c>
    </row>
    <row r="7" spans="1:3">
      <c r="A7" s="4" t="s">
        <v>215</v>
      </c>
    </row>
    <row r="8" spans="1:3">
      <c r="A8" s="3" t="s">
        <v>210</v>
      </c>
    </row>
    <row r="9" spans="1:3">
      <c r="A9" s="4" t="s">
        <v>220</v>
      </c>
      <c r="C9" s="5" t="n">
        <v>1793</v>
      </c>
    </row>
    <row r="10" spans="1:3">
      <c r="A10" s="4" t="s">
        <v>221</v>
      </c>
      <c r="C10" s="5" t="n">
        <v>7</v>
      </c>
    </row>
    <row r="11" spans="1:3">
      <c r="A11" s="4" t="s">
        <v>222</v>
      </c>
      <c r="B11" s="5" t="n">
        <v>1796</v>
      </c>
    </row>
    <row r="12" spans="1:3">
      <c r="A12" s="4" t="s">
        <v>223</v>
      </c>
      <c r="B12" s="5" t="n">
        <v>4</v>
      </c>
    </row>
    <row r="13" spans="1:3">
      <c r="A13" s="4" t="s">
        <v>216</v>
      </c>
    </row>
    <row r="14" spans="1:3">
      <c r="A14" s="3" t="s">
        <v>210</v>
      </c>
    </row>
    <row r="15" spans="1:3">
      <c r="A15" s="4" t="s">
        <v>220</v>
      </c>
      <c r="B15" s="5" t="n">
        <v>25039</v>
      </c>
      <c r="C15" s="5" t="n">
        <v>53647</v>
      </c>
    </row>
    <row r="16" spans="1:3">
      <c r="A16" s="4" t="s">
        <v>221</v>
      </c>
      <c r="B16" s="5" t="n">
        <v>30</v>
      </c>
      <c r="C16" s="7" t="n">
        <v>129</v>
      </c>
    </row>
    <row r="17" spans="1:3">
      <c r="A17" s="4" t="s">
        <v>222</v>
      </c>
      <c r="B17" s="5" t="n">
        <v>17640</v>
      </c>
    </row>
    <row r="18" spans="1:3">
      <c r="A18" s="4" t="s">
        <v>223</v>
      </c>
      <c r="B18" s="7" t="n">
        <v>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5</v>
      </c>
    </row>
    <row r="2" spans="1:3">
      <c r="A2" s="3" t="s">
        <v>225</v>
      </c>
    </row>
    <row r="3" spans="1:3">
      <c r="A3" s="4" t="s">
        <v>226</v>
      </c>
      <c r="B3" s="7" t="n">
        <v>54782</v>
      </c>
      <c r="C3" s="7" t="n">
        <v>63669</v>
      </c>
    </row>
    <row r="4" spans="1:3">
      <c r="A4" s="4" t="s">
        <v>227</v>
      </c>
    </row>
    <row r="5" spans="1:3">
      <c r="A5" s="3" t="s">
        <v>225</v>
      </c>
    </row>
    <row r="6" spans="1:3">
      <c r="A6" s="4" t="s">
        <v>226</v>
      </c>
      <c r="B6" s="5" t="n">
        <v>763</v>
      </c>
      <c r="C6" s="5" t="n">
        <v>2522</v>
      </c>
    </row>
    <row r="7" spans="1:3">
      <c r="A7" s="4" t="s">
        <v>228</v>
      </c>
    </row>
    <row r="8" spans="1:3">
      <c r="A8" s="3" t="s">
        <v>225</v>
      </c>
    </row>
    <row r="9" spans="1:3">
      <c r="A9" s="4" t="s">
        <v>226</v>
      </c>
      <c r="B9" s="5" t="n">
        <v>763</v>
      </c>
      <c r="C9" s="5" t="n">
        <v>2522</v>
      </c>
    </row>
    <row r="10" spans="1:3">
      <c r="A10" s="4" t="s">
        <v>229</v>
      </c>
    </row>
    <row r="11" spans="1:3">
      <c r="A11" s="3" t="s">
        <v>225</v>
      </c>
    </row>
    <row r="12" spans="1:3">
      <c r="A12" s="4" t="s">
        <v>226</v>
      </c>
      <c r="B12" s="5" t="n">
        <v>763</v>
      </c>
      <c r="C12" s="5" t="n">
        <v>2522</v>
      </c>
    </row>
    <row r="13" spans="1:3">
      <c r="A13" s="4" t="s">
        <v>230</v>
      </c>
    </row>
    <row r="14" spans="1:3">
      <c r="A14" s="3" t="s">
        <v>225</v>
      </c>
    </row>
    <row r="15" spans="1:3">
      <c r="A15" s="4" t="s">
        <v>226</v>
      </c>
      <c r="B15" s="5" t="n">
        <v>54019</v>
      </c>
      <c r="C15" s="5" t="n">
        <v>61147</v>
      </c>
    </row>
    <row r="16" spans="1:3">
      <c r="A16" s="4" t="s">
        <v>215</v>
      </c>
    </row>
    <row r="17" spans="1:3">
      <c r="A17" s="3" t="s">
        <v>225</v>
      </c>
    </row>
    <row r="18" spans="1:3">
      <c r="A18" s="4" t="s">
        <v>226</v>
      </c>
      <c r="B18" s="5" t="n">
        <v>1796</v>
      </c>
      <c r="C18" s="5" t="n">
        <v>1793</v>
      </c>
    </row>
    <row r="19" spans="1:3">
      <c r="A19" s="4" t="s">
        <v>231</v>
      </c>
    </row>
    <row r="20" spans="1:3">
      <c r="A20" s="3" t="s">
        <v>225</v>
      </c>
    </row>
    <row r="21" spans="1:3">
      <c r="A21" s="4" t="s">
        <v>226</v>
      </c>
      <c r="B21" s="5" t="n">
        <v>1796</v>
      </c>
      <c r="C21" s="5" t="n">
        <v>1793</v>
      </c>
    </row>
    <row r="22" spans="1:3">
      <c r="A22" s="4" t="s">
        <v>216</v>
      </c>
    </row>
    <row r="23" spans="1:3">
      <c r="A23" s="3" t="s">
        <v>225</v>
      </c>
    </row>
    <row r="24" spans="1:3">
      <c r="A24" s="4" t="s">
        <v>226</v>
      </c>
      <c r="B24" s="5" t="n">
        <v>52223</v>
      </c>
      <c r="C24" s="5" t="n">
        <v>59354</v>
      </c>
    </row>
    <row r="25" spans="1:3">
      <c r="A25" s="4" t="s">
        <v>232</v>
      </c>
    </row>
    <row r="26" spans="1:3">
      <c r="A26" s="3" t="s">
        <v>225</v>
      </c>
    </row>
    <row r="27" spans="1:3">
      <c r="A27" s="4" t="s">
        <v>226</v>
      </c>
      <c r="B27" s="7" t="n">
        <v>52223</v>
      </c>
      <c r="C27" s="7" t="n">
        <v>593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5</v>
      </c>
    </row>
    <row r="2" spans="1:3">
      <c r="A2" s="3" t="s">
        <v>56</v>
      </c>
    </row>
    <row r="3" spans="1:3">
      <c r="A3" s="4" t="s">
        <v>57</v>
      </c>
      <c r="B3" s="8" t="n">
        <v>0.01</v>
      </c>
      <c r="C3" s="8" t="n">
        <v>0.01</v>
      </c>
    </row>
    <row r="4" spans="1:3">
      <c r="A4" s="4" t="s">
        <v>58</v>
      </c>
      <c r="B4" s="5" t="n">
        <v>500000</v>
      </c>
      <c r="C4" s="5" t="n">
        <v>500000</v>
      </c>
    </row>
    <row r="5" spans="1:3">
      <c r="A5" s="4" t="s">
        <v>59</v>
      </c>
      <c r="B5" s="5" t="n">
        <v>0</v>
      </c>
      <c r="C5" s="5" t="n">
        <v>0</v>
      </c>
    </row>
    <row r="6" spans="1:3">
      <c r="A6" s="4" t="s">
        <v>60</v>
      </c>
      <c r="B6" s="5" t="n">
        <v>0</v>
      </c>
      <c r="C6" s="5" t="n">
        <v>0</v>
      </c>
    </row>
    <row r="7" spans="1:3">
      <c r="A7" s="4" t="s">
        <v>61</v>
      </c>
      <c r="B7" s="8" t="n">
        <v>0.01</v>
      </c>
      <c r="C7" s="8" t="n">
        <v>0.01</v>
      </c>
    </row>
    <row r="8" spans="1:3">
      <c r="A8" s="4" t="s">
        <v>62</v>
      </c>
      <c r="B8" s="5" t="n">
        <v>125000000</v>
      </c>
      <c r="C8" s="5" t="n">
        <v>125000000</v>
      </c>
    </row>
    <row r="9" spans="1:3">
      <c r="A9" s="4" t="s">
        <v>63</v>
      </c>
      <c r="B9" s="5" t="n">
        <v>22293000</v>
      </c>
      <c r="C9" s="5" t="n">
        <v>21719000</v>
      </c>
    </row>
    <row r="10" spans="1:3">
      <c r="A10" s="4" t="s">
        <v>64</v>
      </c>
      <c r="B10" s="5" t="n">
        <v>17902000</v>
      </c>
      <c r="C10" s="5" t="n">
        <v>18361000</v>
      </c>
    </row>
    <row r="11" spans="1:3">
      <c r="A11" s="4" t="s">
        <v>65</v>
      </c>
      <c r="B11" s="5" t="n">
        <v>4391000</v>
      </c>
      <c r="C11" s="5" t="n">
        <v>335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3</v>
      </c>
      <c r="B1" s="2" t="s">
        <v>67</v>
      </c>
      <c r="D1" s="2" t="s">
        <v>1</v>
      </c>
    </row>
    <row r="2" spans="1:6">
      <c r="B2" s="2" t="s">
        <v>2</v>
      </c>
      <c r="C2" s="2" t="s">
        <v>68</v>
      </c>
      <c r="D2" s="2" t="s">
        <v>2</v>
      </c>
      <c r="E2" s="2" t="s">
        <v>68</v>
      </c>
      <c r="F2" s="2" t="s">
        <v>25</v>
      </c>
    </row>
    <row r="3" spans="1:6">
      <c r="A3" s="3" t="s">
        <v>234</v>
      </c>
    </row>
    <row r="4" spans="1:6">
      <c r="A4" s="4" t="s">
        <v>235</v>
      </c>
      <c r="B4" s="7" t="n">
        <v>1500000</v>
      </c>
      <c r="D4" s="7" t="n">
        <v>1500000</v>
      </c>
      <c r="F4" s="7" t="n">
        <v>2800000</v>
      </c>
    </row>
    <row r="5" spans="1:6">
      <c r="A5" s="4" t="s">
        <v>236</v>
      </c>
      <c r="B5" s="5" t="n">
        <v>800000</v>
      </c>
      <c r="C5" s="7" t="n">
        <v>1100000</v>
      </c>
      <c r="D5" s="5" t="n">
        <v>1000000</v>
      </c>
      <c r="E5" s="7" t="n">
        <v>1200000</v>
      </c>
    </row>
    <row r="6" spans="1:6">
      <c r="A6" s="4" t="s">
        <v>237</v>
      </c>
      <c r="F6" s="7" t="n">
        <v>400000</v>
      </c>
    </row>
    <row r="7" spans="1:6">
      <c r="A7" s="4" t="s">
        <v>238</v>
      </c>
      <c r="B7" s="7" t="n">
        <v>0</v>
      </c>
      <c r="D7" s="7" t="n">
        <v>400000</v>
      </c>
      <c r="E7" s="7" t="n">
        <v>0</v>
      </c>
    </row>
    <row r="8" spans="1:6">
      <c r="A8" s="4" t="s">
        <v>239</v>
      </c>
    </row>
    <row r="9" spans="1:6">
      <c r="A9" s="3" t="s">
        <v>234</v>
      </c>
    </row>
    <row r="10" spans="1:6">
      <c r="A10" s="4" t="s">
        <v>240</v>
      </c>
      <c r="D10" s="4" t="s">
        <v>24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242</v>
      </c>
      <c r="B1" s="2" t="s">
        <v>67</v>
      </c>
    </row>
    <row r="2" spans="1:2">
      <c r="B2" s="2" t="s">
        <v>243</v>
      </c>
    </row>
    <row r="3" spans="1:2">
      <c r="A3" s="3" t="s">
        <v>139</v>
      </c>
    </row>
    <row r="4" spans="1:2">
      <c r="A4" s="4" t="s">
        <v>244</v>
      </c>
      <c r="B4" s="4" t="s">
        <v>245</v>
      </c>
    </row>
    <row r="5" spans="1:2">
      <c r="A5" s="4" t="s">
        <v>246</v>
      </c>
      <c r="B5" s="7"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67</v>
      </c>
      <c r="D1" s="2" t="s">
        <v>1</v>
      </c>
    </row>
    <row r="2" spans="1:5">
      <c r="B2" s="2" t="s">
        <v>2</v>
      </c>
      <c r="C2" s="2" t="s">
        <v>68</v>
      </c>
      <c r="D2" s="2" t="s">
        <v>2</v>
      </c>
      <c r="E2" s="2" t="s">
        <v>68</v>
      </c>
    </row>
    <row r="3" spans="1:5">
      <c r="A3" s="3" t="s">
        <v>142</v>
      </c>
    </row>
    <row r="4" spans="1:5">
      <c r="A4" s="4" t="s">
        <v>89</v>
      </c>
      <c r="B4" s="5" t="n">
        <v>17747</v>
      </c>
      <c r="C4" s="5" t="n">
        <v>18062</v>
      </c>
      <c r="D4" s="5" t="n">
        <v>17897</v>
      </c>
      <c r="E4" s="5" t="n">
        <v>17896</v>
      </c>
    </row>
    <row r="5" spans="1:5">
      <c r="A5" s="4" t="s">
        <v>248</v>
      </c>
      <c r="B5" s="5" t="n">
        <v>304</v>
      </c>
      <c r="C5" s="5" t="n">
        <v>373</v>
      </c>
      <c r="D5" s="5" t="n">
        <v>315</v>
      </c>
      <c r="E5" s="5" t="n">
        <v>272</v>
      </c>
    </row>
    <row r="6" spans="1:5">
      <c r="A6" s="4" t="s">
        <v>90</v>
      </c>
      <c r="B6" s="5" t="n">
        <v>18051</v>
      </c>
      <c r="C6" s="5" t="n">
        <v>18435</v>
      </c>
      <c r="D6" s="5" t="n">
        <v>18212</v>
      </c>
      <c r="E6" s="5" t="n">
        <v>18168</v>
      </c>
    </row>
    <row r="7" spans="1:5">
      <c r="A7" s="4" t="s">
        <v>249</v>
      </c>
      <c r="B7" s="5" t="n">
        <v>27</v>
      </c>
      <c r="C7" s="5" t="n">
        <v>82</v>
      </c>
      <c r="D7" s="5" t="n">
        <v>177</v>
      </c>
      <c r="E7" s="5" t="n">
        <v>91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250</v>
      </c>
      <c r="B1" s="2" t="s">
        <v>1</v>
      </c>
    </row>
    <row r="2" spans="1:2">
      <c r="B2" s="2" t="s">
        <v>251</v>
      </c>
    </row>
    <row r="3" spans="1:2">
      <c r="A3" s="3" t="s">
        <v>252</v>
      </c>
    </row>
    <row r="4" spans="1:2">
      <c r="A4" s="4" t="s">
        <v>253</v>
      </c>
      <c r="B4" s="5" t="n">
        <v>1540</v>
      </c>
    </row>
    <row r="5" spans="1:2">
      <c r="A5" s="4" t="s">
        <v>254</v>
      </c>
      <c r="B5" s="5" t="n">
        <v>-385</v>
      </c>
    </row>
    <row r="6" spans="1:2">
      <c r="A6" s="4" t="s">
        <v>255</v>
      </c>
      <c r="B6" s="5" t="n">
        <v>-73</v>
      </c>
    </row>
    <row r="7" spans="1:2">
      <c r="A7" s="4" t="s">
        <v>256</v>
      </c>
      <c r="B7" s="5" t="n">
        <v>1082</v>
      </c>
    </row>
    <row r="8" spans="1:2">
      <c r="A8" s="4" t="s">
        <v>257</v>
      </c>
      <c r="B8" s="5" t="n">
        <v>771</v>
      </c>
    </row>
    <row r="9" spans="1:2">
      <c r="A9" s="4" t="s">
        <v>258</v>
      </c>
      <c r="B9" s="5" t="n">
        <v>1082</v>
      </c>
    </row>
    <row r="10" spans="1:2">
      <c r="A10" s="4" t="s">
        <v>259</v>
      </c>
      <c r="B10" s="8" t="n">
        <v>34.35</v>
      </c>
    </row>
    <row r="11" spans="1:2">
      <c r="A11" s="4" t="s">
        <v>260</v>
      </c>
      <c r="B11" s="10" t="n">
        <v>32.32</v>
      </c>
    </row>
    <row r="12" spans="1:2">
      <c r="A12" s="4" t="s">
        <v>261</v>
      </c>
      <c r="B12" s="10" t="n">
        <v>34.44</v>
      </c>
    </row>
    <row r="13" spans="1:2">
      <c r="A13" s="4" t="s">
        <v>262</v>
      </c>
      <c r="B13" s="10" t="n">
        <v>35.07</v>
      </c>
    </row>
    <row r="14" spans="1:2">
      <c r="A14" s="4" t="s">
        <v>263</v>
      </c>
      <c r="B14" s="10" t="n">
        <v>34.92</v>
      </c>
    </row>
    <row r="15" spans="1:2">
      <c r="A15" s="4" t="s">
        <v>264</v>
      </c>
      <c r="B15" s="8" t="n">
        <v>35.07</v>
      </c>
    </row>
    <row r="16" spans="1:2">
      <c r="A16" s="4" t="s">
        <v>265</v>
      </c>
      <c r="B16" s="4" t="s">
        <v>266</v>
      </c>
    </row>
    <row r="17" spans="1:2">
      <c r="A17" s="4" t="s">
        <v>267</v>
      </c>
      <c r="B17" s="4" t="s">
        <v>268</v>
      </c>
    </row>
    <row r="18" spans="1:2">
      <c r="A18" s="4" t="s">
        <v>269</v>
      </c>
      <c r="B18" s="4" t="s">
        <v>266</v>
      </c>
    </row>
    <row r="19" spans="1:2">
      <c r="A19" s="4" t="s">
        <v>270</v>
      </c>
      <c r="B19" s="7" t="n">
        <v>7332</v>
      </c>
    </row>
    <row r="20" spans="1:2">
      <c r="A20" s="4" t="s">
        <v>271</v>
      </c>
      <c r="B20" s="5" t="n">
        <v>5340</v>
      </c>
    </row>
    <row r="21" spans="1:2">
      <c r="A21" s="4" t="s">
        <v>272</v>
      </c>
      <c r="B21" s="7" t="n">
        <v>7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73</v>
      </c>
      <c r="B1" s="2" t="s">
        <v>1</v>
      </c>
    </row>
    <row r="2" spans="1:2">
      <c r="B2" s="2" t="s">
        <v>274</v>
      </c>
    </row>
    <row r="3" spans="1:2">
      <c r="A3" s="3" t="s">
        <v>275</v>
      </c>
    </row>
    <row r="4" spans="1:2">
      <c r="A4" s="4" t="s">
        <v>276</v>
      </c>
      <c r="B4" s="5" t="n">
        <v>539</v>
      </c>
    </row>
    <row r="5" spans="1:2">
      <c r="A5" s="4" t="s">
        <v>277</v>
      </c>
      <c r="B5" s="5" t="n">
        <v>241</v>
      </c>
    </row>
    <row r="6" spans="1:2">
      <c r="A6" s="4" t="s">
        <v>278</v>
      </c>
      <c r="B6" s="5" t="n">
        <v>-205</v>
      </c>
    </row>
    <row r="7" spans="1:2">
      <c r="A7" s="4" t="s">
        <v>255</v>
      </c>
      <c r="B7" s="5" t="n">
        <v>-51</v>
      </c>
    </row>
    <row r="8" spans="1:2">
      <c r="A8" s="4" t="s">
        <v>279</v>
      </c>
      <c r="B8" s="5" t="n">
        <v>524</v>
      </c>
    </row>
    <row r="9" spans="1:2">
      <c r="A9" s="4" t="s">
        <v>280</v>
      </c>
      <c r="B9" s="8" t="n">
        <v>35.5</v>
      </c>
    </row>
    <row r="10" spans="1:2">
      <c r="A10" s="4" t="s">
        <v>281</v>
      </c>
      <c r="B10" s="10" t="n">
        <v>39.58</v>
      </c>
    </row>
    <row r="11" spans="1:2">
      <c r="A11" s="4" t="s">
        <v>282</v>
      </c>
      <c r="B11" s="10" t="n">
        <v>35.28</v>
      </c>
    </row>
    <row r="12" spans="1:2">
      <c r="A12" s="4" t="s">
        <v>283</v>
      </c>
      <c r="B12" s="10" t="n">
        <v>36.01</v>
      </c>
    </row>
    <row r="13" spans="1:2">
      <c r="A13" s="4" t="s">
        <v>284</v>
      </c>
      <c r="B13" s="8" t="n">
        <v>37.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67</v>
      </c>
      <c r="D1" s="2" t="s">
        <v>1</v>
      </c>
    </row>
    <row r="2" spans="1:5">
      <c r="B2" s="2" t="s">
        <v>2</v>
      </c>
      <c r="C2" s="2" t="s">
        <v>68</v>
      </c>
      <c r="D2" s="2" t="s">
        <v>2</v>
      </c>
      <c r="E2" s="2" t="s">
        <v>68</v>
      </c>
    </row>
    <row r="3" spans="1:5">
      <c r="A3" s="3" t="s">
        <v>286</v>
      </c>
    </row>
    <row r="4" spans="1:5">
      <c r="A4" s="4" t="s">
        <v>287</v>
      </c>
      <c r="B4" s="7" t="n">
        <v>2178</v>
      </c>
      <c r="C4" s="7" t="n">
        <v>1971</v>
      </c>
      <c r="D4" s="7" t="n">
        <v>6423</v>
      </c>
      <c r="E4" s="7" t="n">
        <v>5731</v>
      </c>
    </row>
    <row r="5" spans="1:5">
      <c r="A5" s="4" t="s">
        <v>288</v>
      </c>
    </row>
    <row r="6" spans="1:5">
      <c r="A6" s="3" t="s">
        <v>286</v>
      </c>
    </row>
    <row r="7" spans="1:5">
      <c r="A7" s="4" t="s">
        <v>287</v>
      </c>
      <c r="B7" s="5" t="n">
        <v>1088</v>
      </c>
      <c r="C7" s="5" t="n">
        <v>1077</v>
      </c>
      <c r="D7" s="5" t="n">
        <v>3387</v>
      </c>
      <c r="E7" s="5" t="n">
        <v>3141</v>
      </c>
    </row>
    <row r="8" spans="1:5">
      <c r="A8" s="4" t="s">
        <v>289</v>
      </c>
    </row>
    <row r="9" spans="1:5">
      <c r="A9" s="3" t="s">
        <v>286</v>
      </c>
    </row>
    <row r="10" spans="1:5">
      <c r="A10" s="4" t="s">
        <v>287</v>
      </c>
      <c r="B10" s="5" t="n">
        <v>170</v>
      </c>
      <c r="C10" s="5" t="n">
        <v>272</v>
      </c>
      <c r="D10" s="5" t="n">
        <v>535</v>
      </c>
      <c r="E10" s="5" t="n">
        <v>695</v>
      </c>
    </row>
    <row r="11" spans="1:5">
      <c r="A11" s="4" t="s">
        <v>290</v>
      </c>
    </row>
    <row r="12" spans="1:5">
      <c r="A12" s="3" t="s">
        <v>286</v>
      </c>
    </row>
    <row r="13" spans="1:5">
      <c r="A13" s="4" t="s">
        <v>287</v>
      </c>
      <c r="B13" s="7" t="n">
        <v>920</v>
      </c>
      <c r="C13" s="7" t="n">
        <v>622</v>
      </c>
      <c r="D13" s="7" t="n">
        <v>2501</v>
      </c>
      <c r="E13" s="7" t="n">
        <v>189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67</v>
      </c>
      <c r="D1" s="2" t="s">
        <v>1</v>
      </c>
    </row>
    <row r="2" spans="1:5">
      <c r="B2" s="2" t="s">
        <v>2</v>
      </c>
      <c r="C2" s="2" t="s">
        <v>68</v>
      </c>
      <c r="D2" s="2" t="s">
        <v>2</v>
      </c>
      <c r="E2" s="2" t="s">
        <v>68</v>
      </c>
    </row>
    <row r="3" spans="1:5">
      <c r="A3" s="3" t="s">
        <v>275</v>
      </c>
    </row>
    <row r="4" spans="1:5">
      <c r="A4" s="4" t="s">
        <v>292</v>
      </c>
      <c r="B4" s="4" t="s">
        <v>293</v>
      </c>
      <c r="C4" s="4" t="s">
        <v>294</v>
      </c>
      <c r="D4" s="4" t="s">
        <v>295</v>
      </c>
      <c r="E4" s="4" t="s">
        <v>294</v>
      </c>
    </row>
    <row r="5" spans="1:5">
      <c r="A5" s="4" t="s">
        <v>296</v>
      </c>
      <c r="B5" s="4" t="s">
        <v>297</v>
      </c>
      <c r="C5" s="4" t="s">
        <v>245</v>
      </c>
      <c r="D5" s="4" t="s">
        <v>297</v>
      </c>
      <c r="E5" s="4" t="s">
        <v>245</v>
      </c>
    </row>
    <row r="6" spans="1:5">
      <c r="A6" s="4" t="s">
        <v>298</v>
      </c>
      <c r="B6" s="4" t="s">
        <v>299</v>
      </c>
      <c r="C6" s="4" t="s">
        <v>299</v>
      </c>
      <c r="D6" s="4" t="s">
        <v>299</v>
      </c>
      <c r="E6" s="4" t="s">
        <v>299</v>
      </c>
    </row>
    <row r="7" spans="1:5">
      <c r="A7" s="4" t="s">
        <v>300</v>
      </c>
      <c r="B7" s="4" t="s">
        <v>301</v>
      </c>
      <c r="C7" s="4" t="s">
        <v>301</v>
      </c>
      <c r="D7" s="4" t="s">
        <v>302</v>
      </c>
      <c r="E7" s="4" t="s">
        <v>303</v>
      </c>
    </row>
    <row r="8" spans="1:5">
      <c r="A8" s="4" t="s">
        <v>304</v>
      </c>
      <c r="B8" s="8" t="n">
        <v>8.5</v>
      </c>
      <c r="C8" s="8" t="n">
        <v>7.52</v>
      </c>
      <c r="D8" s="8" t="n">
        <v>8.32</v>
      </c>
      <c r="E8" s="8" t="n">
        <v>7.7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305</v>
      </c>
      <c r="B1" s="2" t="s">
        <v>306</v>
      </c>
      <c r="C1" s="2" t="s">
        <v>67</v>
      </c>
      <c r="I1" s="2" t="s">
        <v>1</v>
      </c>
    </row>
    <row r="2" spans="1:10">
      <c r="B2" s="2" t="s">
        <v>307</v>
      </c>
      <c r="C2" s="2" t="s">
        <v>2</v>
      </c>
      <c r="D2" s="2" t="s">
        <v>308</v>
      </c>
      <c r="E2" s="2" t="s">
        <v>309</v>
      </c>
      <c r="F2" s="2" t="s">
        <v>68</v>
      </c>
      <c r="G2" s="2" t="s">
        <v>310</v>
      </c>
      <c r="H2" s="2" t="s">
        <v>311</v>
      </c>
      <c r="I2" s="2" t="s">
        <v>2</v>
      </c>
      <c r="J2" s="2" t="s">
        <v>68</v>
      </c>
    </row>
    <row r="3" spans="1:10">
      <c r="A3" s="3" t="s">
        <v>275</v>
      </c>
    </row>
    <row r="4" spans="1:10">
      <c r="A4" s="4" t="s">
        <v>312</v>
      </c>
      <c r="C4" s="8" t="n">
        <v>0.19</v>
      </c>
      <c r="D4" s="8" t="n">
        <v>0.19</v>
      </c>
      <c r="E4" s="8" t="n">
        <v>0.19</v>
      </c>
      <c r="F4" s="8" t="n">
        <v>0.18</v>
      </c>
      <c r="G4" s="8" t="n">
        <v>0.18</v>
      </c>
      <c r="H4" s="8" t="n">
        <v>0.18</v>
      </c>
    </row>
    <row r="5" spans="1:10">
      <c r="A5" s="4" t="s">
        <v>313</v>
      </c>
      <c r="I5" s="7" t="n">
        <v>10200000</v>
      </c>
      <c r="J5" s="7" t="n">
        <v>9700000</v>
      </c>
    </row>
    <row r="6" spans="1:10">
      <c r="A6" s="4" t="s">
        <v>314</v>
      </c>
      <c r="C6" s="8" t="n">
        <v>0.19</v>
      </c>
      <c r="F6" s="8" t="n">
        <v>0.18</v>
      </c>
      <c r="I6" s="8" t="n">
        <v>0.57</v>
      </c>
      <c r="J6" s="8" t="n">
        <v>0.54</v>
      </c>
    </row>
    <row r="7" spans="1:10">
      <c r="A7" s="4" t="s">
        <v>315</v>
      </c>
      <c r="C7" s="7" t="n">
        <v>485000000</v>
      </c>
      <c r="I7" s="7" t="n">
        <v>485000000</v>
      </c>
    </row>
    <row r="8" spans="1:10">
      <c r="A8" s="4" t="s">
        <v>316</v>
      </c>
      <c r="C8" s="5" t="n">
        <v>100000</v>
      </c>
      <c r="I8" s="5" t="n">
        <v>1100000</v>
      </c>
      <c r="J8" s="5" t="n">
        <v>0</v>
      </c>
    </row>
    <row r="9" spans="1:10">
      <c r="A9" s="4" t="s">
        <v>317</v>
      </c>
      <c r="C9" s="7" t="n">
        <v>3500000</v>
      </c>
      <c r="I9" s="7" t="n">
        <v>40000000</v>
      </c>
    </row>
    <row r="10" spans="1:10">
      <c r="A10" s="4" t="s">
        <v>318</v>
      </c>
      <c r="C10" s="5" t="n">
        <v>16100000</v>
      </c>
      <c r="I10" s="5" t="n">
        <v>16100000</v>
      </c>
    </row>
    <row r="11" spans="1:10">
      <c r="A11" s="4" t="s">
        <v>319</v>
      </c>
      <c r="I11" s="7" t="n">
        <v>464900000</v>
      </c>
    </row>
    <row r="12" spans="1:10">
      <c r="A12" s="4" t="s">
        <v>320</v>
      </c>
    </row>
    <row r="13" spans="1:10">
      <c r="A13" s="3" t="s">
        <v>275</v>
      </c>
    </row>
    <row r="14" spans="1:10">
      <c r="A14" s="4" t="s">
        <v>314</v>
      </c>
      <c r="B14" s="8" t="n">
        <v>0.19</v>
      </c>
    </row>
    <row r="15" spans="1:10">
      <c r="A15" s="4" t="s">
        <v>321</v>
      </c>
      <c r="B15" s="4" t="s">
        <v>322</v>
      </c>
    </row>
    <row r="16" spans="1:10">
      <c r="A16" s="4" t="s">
        <v>323</v>
      </c>
      <c r="B16" s="4" t="s">
        <v>324</v>
      </c>
    </row>
  </sheetData>
  <mergeCells count="3">
    <mergeCell ref="A1:A2"/>
    <mergeCell ref="C1:H1"/>
    <mergeCell ref="I1:J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325</v>
      </c>
      <c r="B1" s="2" t="s">
        <v>67</v>
      </c>
      <c r="E1" s="2" t="s">
        <v>1</v>
      </c>
      <c r="G1" s="2" t="s">
        <v>190</v>
      </c>
    </row>
    <row r="2" spans="1:8">
      <c r="B2" s="2" t="s">
        <v>2</v>
      </c>
      <c r="C2" s="2" t="s">
        <v>309</v>
      </c>
      <c r="D2" s="2" t="s">
        <v>68</v>
      </c>
      <c r="E2" s="2" t="s">
        <v>2</v>
      </c>
      <c r="F2" s="2" t="s">
        <v>68</v>
      </c>
      <c r="G2" s="2" t="s">
        <v>326</v>
      </c>
      <c r="H2" s="2" t="s">
        <v>25</v>
      </c>
    </row>
    <row r="3" spans="1:8">
      <c r="A3" s="3" t="s">
        <v>327</v>
      </c>
    </row>
    <row r="4" spans="1:8">
      <c r="A4" s="4" t="s">
        <v>328</v>
      </c>
      <c r="B4" s="7" t="n">
        <v>2170</v>
      </c>
      <c r="D4" s="7" t="n">
        <v>3584</v>
      </c>
      <c r="E4" s="7" t="n">
        <v>6302</v>
      </c>
      <c r="F4" s="7" t="n">
        <v>9110</v>
      </c>
    </row>
    <row r="5" spans="1:8">
      <c r="A5" s="4" t="s">
        <v>329</v>
      </c>
      <c r="E5" s="4" t="s">
        <v>330</v>
      </c>
      <c r="F5" s="4" t="s">
        <v>331</v>
      </c>
    </row>
    <row r="6" spans="1:8">
      <c r="A6" s="4" t="s">
        <v>332</v>
      </c>
      <c r="H6" s="7" t="n">
        <v>600</v>
      </c>
    </row>
    <row r="7" spans="1:8">
      <c r="A7" s="4" t="s">
        <v>333</v>
      </c>
    </row>
    <row r="8" spans="1:8">
      <c r="A8" s="3" t="s">
        <v>327</v>
      </c>
    </row>
    <row r="9" spans="1:8">
      <c r="A9" s="4" t="s">
        <v>195</v>
      </c>
      <c r="E9" s="7" t="n">
        <v>300</v>
      </c>
    </row>
    <row r="10" spans="1:8">
      <c r="A10" s="4" t="s">
        <v>334</v>
      </c>
    </row>
    <row r="11" spans="1:8">
      <c r="A11" s="3" t="s">
        <v>327</v>
      </c>
    </row>
    <row r="12" spans="1:8">
      <c r="A12" s="4" t="s">
        <v>195</v>
      </c>
      <c r="C12" s="7" t="n">
        <v>-1300</v>
      </c>
    </row>
    <row r="13" spans="1:8">
      <c r="A13" s="4" t="s">
        <v>335</v>
      </c>
    </row>
    <row r="14" spans="1:8">
      <c r="A14" s="3" t="s">
        <v>327</v>
      </c>
    </row>
    <row r="15" spans="1:8">
      <c r="A15" s="4" t="s">
        <v>329</v>
      </c>
      <c r="G15" s="4" t="s">
        <v>336</v>
      </c>
    </row>
  </sheetData>
  <mergeCells count="4">
    <mergeCell ref="A1:A2"/>
    <mergeCell ref="B1:D1"/>
    <mergeCell ref="E1:F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67</v>
      </c>
      <c r="D1" s="2" t="s">
        <v>1</v>
      </c>
    </row>
    <row r="2" spans="1:5">
      <c r="B2" s="2" t="s">
        <v>2</v>
      </c>
      <c r="C2" s="2" t="s">
        <v>68</v>
      </c>
      <c r="D2" s="2" t="s">
        <v>2</v>
      </c>
      <c r="E2" s="2" t="s">
        <v>68</v>
      </c>
    </row>
    <row r="3" spans="1:5">
      <c r="A3" s="3" t="s">
        <v>338</v>
      </c>
    </row>
    <row r="4" spans="1:5">
      <c r="A4" s="4" t="s">
        <v>339</v>
      </c>
      <c r="B4" s="7" t="n">
        <v>54235</v>
      </c>
      <c r="C4" s="7" t="n">
        <v>52727</v>
      </c>
      <c r="D4" s="7" t="n">
        <v>160553</v>
      </c>
      <c r="E4" s="7" t="n">
        <v>160998</v>
      </c>
    </row>
    <row r="5" spans="1:5">
      <c r="A5" s="4" t="s">
        <v>340</v>
      </c>
      <c r="B5" s="5" t="n">
        <v>26134</v>
      </c>
      <c r="C5" s="5" t="n">
        <v>24700</v>
      </c>
      <c r="D5" s="5" t="n">
        <v>86743</v>
      </c>
      <c r="E5" s="5" t="n">
        <v>81651</v>
      </c>
    </row>
    <row r="6" spans="1:5">
      <c r="A6" s="4" t="s">
        <v>72</v>
      </c>
      <c r="B6" s="5" t="n">
        <v>80369</v>
      </c>
      <c r="C6" s="5" t="n">
        <v>77427</v>
      </c>
      <c r="D6" s="5" t="n">
        <v>247296</v>
      </c>
      <c r="E6" s="5" t="n">
        <v>242649</v>
      </c>
    </row>
    <row r="7" spans="1:5">
      <c r="A7" s="4" t="s">
        <v>341</v>
      </c>
      <c r="B7" s="5" t="n">
        <v>28160</v>
      </c>
      <c r="C7" s="5" t="n">
        <v>25992</v>
      </c>
      <c r="D7" s="5" t="n">
        <v>88184</v>
      </c>
      <c r="E7" s="5" t="n">
        <v>83797</v>
      </c>
    </row>
    <row r="8" spans="1:5">
      <c r="A8" s="4" t="s">
        <v>342</v>
      </c>
      <c r="B8" s="5" t="n">
        <v>52209</v>
      </c>
      <c r="C8" s="5" t="n">
        <v>51435</v>
      </c>
      <c r="D8" s="5" t="n">
        <v>159112</v>
      </c>
      <c r="E8" s="5" t="n">
        <v>158852</v>
      </c>
    </row>
    <row r="9" spans="1:5">
      <c r="A9" s="4" t="s">
        <v>343</v>
      </c>
      <c r="B9" s="5" t="n">
        <v>-45263</v>
      </c>
      <c r="C9" s="5" t="n">
        <v>-43675</v>
      </c>
      <c r="D9" s="5" t="n">
        <v>-138432</v>
      </c>
      <c r="E9" s="5" t="n">
        <v>-135463</v>
      </c>
    </row>
    <row r="10" spans="1:5">
      <c r="A10" s="4" t="s">
        <v>78</v>
      </c>
      <c r="B10" s="5" t="n">
        <v>-197</v>
      </c>
      <c r="C10" s="5" t="n">
        <v>-208</v>
      </c>
      <c r="D10" s="5" t="n">
        <v>-582</v>
      </c>
      <c r="E10" s="5" t="n">
        <v>-627</v>
      </c>
    </row>
    <row r="11" spans="1:5">
      <c r="A11" s="4" t="s">
        <v>79</v>
      </c>
      <c r="E11" s="5" t="n">
        <v>-1026</v>
      </c>
    </row>
    <row r="12" spans="1:5">
      <c r="A12" s="4" t="s">
        <v>344</v>
      </c>
      <c r="B12" s="5" t="n">
        <v>-626</v>
      </c>
      <c r="C12" s="5" t="n">
        <v>-856</v>
      </c>
      <c r="D12" s="5" t="n">
        <v>-749</v>
      </c>
      <c r="E12" s="5" t="n">
        <v>-765</v>
      </c>
    </row>
    <row r="13" spans="1:5">
      <c r="A13" s="4" t="s">
        <v>84</v>
      </c>
      <c r="B13" s="5" t="n">
        <v>6123</v>
      </c>
      <c r="C13" s="5" t="n">
        <v>6696</v>
      </c>
      <c r="D13" s="5" t="n">
        <v>19349</v>
      </c>
      <c r="E13" s="5" t="n">
        <v>20971</v>
      </c>
    </row>
    <row r="14" spans="1:5">
      <c r="A14" s="4" t="s">
        <v>345</v>
      </c>
    </row>
    <row r="15" spans="1:5">
      <c r="A15" s="3" t="s">
        <v>338</v>
      </c>
    </row>
    <row r="16" spans="1:5">
      <c r="A16" s="4" t="s">
        <v>339</v>
      </c>
      <c r="B16" s="5" t="n">
        <v>54235</v>
      </c>
      <c r="C16" s="5" t="n">
        <v>52727</v>
      </c>
      <c r="D16" s="5" t="n">
        <v>160553</v>
      </c>
      <c r="E16" s="5" t="n">
        <v>160998</v>
      </c>
    </row>
    <row r="17" spans="1:5">
      <c r="A17" s="4" t="s">
        <v>340</v>
      </c>
      <c r="B17" s="5" t="n">
        <v>3353</v>
      </c>
      <c r="C17" s="5" t="n">
        <v>2333</v>
      </c>
      <c r="D17" s="5" t="n">
        <v>15714</v>
      </c>
      <c r="E17" s="5" t="n">
        <v>14191</v>
      </c>
    </row>
    <row r="18" spans="1:5">
      <c r="A18" s="4" t="s">
        <v>72</v>
      </c>
      <c r="B18" s="5" t="n">
        <v>57588</v>
      </c>
      <c r="C18" s="5" t="n">
        <v>55060</v>
      </c>
      <c r="D18" s="5" t="n">
        <v>176267</v>
      </c>
      <c r="E18" s="5" t="n">
        <v>175189</v>
      </c>
    </row>
    <row r="19" spans="1:5">
      <c r="A19" s="4" t="s">
        <v>341</v>
      </c>
      <c r="B19" s="5" t="n">
        <v>9764</v>
      </c>
      <c r="C19" s="5" t="n">
        <v>8884</v>
      </c>
      <c r="D19" s="5" t="n">
        <v>32788</v>
      </c>
      <c r="E19" s="5" t="n">
        <v>30306</v>
      </c>
    </row>
    <row r="20" spans="1:5">
      <c r="A20" s="4" t="s">
        <v>342</v>
      </c>
      <c r="B20" s="5" t="n">
        <v>47824</v>
      </c>
      <c r="C20" s="5" t="n">
        <v>46176</v>
      </c>
      <c r="D20" s="5" t="n">
        <v>143479</v>
      </c>
      <c r="E20" s="5" t="n">
        <v>144883</v>
      </c>
    </row>
    <row r="21" spans="1:5">
      <c r="A21" s="4" t="s">
        <v>346</v>
      </c>
    </row>
    <row r="22" spans="1:5">
      <c r="A22" s="3" t="s">
        <v>338</v>
      </c>
    </row>
    <row r="23" spans="1:5">
      <c r="A23" s="4" t="s">
        <v>340</v>
      </c>
      <c r="B23" s="5" t="n">
        <v>10379</v>
      </c>
      <c r="C23" s="5" t="n">
        <v>10330</v>
      </c>
      <c r="D23" s="5" t="n">
        <v>32279</v>
      </c>
      <c r="E23" s="5" t="n">
        <v>33244</v>
      </c>
    </row>
    <row r="24" spans="1:5">
      <c r="A24" s="4" t="s">
        <v>72</v>
      </c>
      <c r="B24" s="5" t="n">
        <v>10379</v>
      </c>
      <c r="C24" s="5" t="n">
        <v>10330</v>
      </c>
      <c r="D24" s="5" t="n">
        <v>32279</v>
      </c>
      <c r="E24" s="5" t="n">
        <v>33244</v>
      </c>
    </row>
    <row r="25" spans="1:5">
      <c r="A25" s="4" t="s">
        <v>341</v>
      </c>
      <c r="B25" s="5" t="n">
        <v>11953</v>
      </c>
      <c r="C25" s="5" t="n">
        <v>11586</v>
      </c>
      <c r="D25" s="5" t="n">
        <v>36510</v>
      </c>
      <c r="E25" s="5" t="n">
        <v>36026</v>
      </c>
    </row>
    <row r="26" spans="1:5">
      <c r="A26" s="4" t="s">
        <v>342</v>
      </c>
      <c r="B26" s="5" t="n">
        <v>-1574</v>
      </c>
      <c r="C26" s="5" t="n">
        <v>-1256</v>
      </c>
      <c r="D26" s="5" t="n">
        <v>-4231</v>
      </c>
      <c r="E26" s="5" t="n">
        <v>-2782</v>
      </c>
    </row>
    <row r="27" spans="1:5">
      <c r="A27" s="4" t="s">
        <v>347</v>
      </c>
    </row>
    <row r="28" spans="1:5">
      <c r="A28" s="3" t="s">
        <v>338</v>
      </c>
    </row>
    <row r="29" spans="1:5">
      <c r="A29" s="4" t="s">
        <v>340</v>
      </c>
      <c r="B29" s="5" t="n">
        <v>12402</v>
      </c>
      <c r="C29" s="5" t="n">
        <v>12037</v>
      </c>
      <c r="D29" s="5" t="n">
        <v>38750</v>
      </c>
      <c r="E29" s="5" t="n">
        <v>34216</v>
      </c>
    </row>
    <row r="30" spans="1:5">
      <c r="A30" s="4" t="s">
        <v>72</v>
      </c>
      <c r="B30" s="5" t="n">
        <v>12402</v>
      </c>
      <c r="C30" s="5" t="n">
        <v>12037</v>
      </c>
      <c r="D30" s="5" t="n">
        <v>38750</v>
      </c>
      <c r="E30" s="5" t="n">
        <v>34216</v>
      </c>
    </row>
    <row r="31" spans="1:5">
      <c r="A31" s="4" t="s">
        <v>341</v>
      </c>
      <c r="B31" s="5" t="n">
        <v>6443</v>
      </c>
      <c r="C31" s="5" t="n">
        <v>5522</v>
      </c>
      <c r="D31" s="5" t="n">
        <v>18886</v>
      </c>
      <c r="E31" s="5" t="n">
        <v>17465</v>
      </c>
    </row>
    <row r="32" spans="1:5">
      <c r="A32" s="4" t="s">
        <v>342</v>
      </c>
      <c r="B32" s="7" t="n">
        <v>5959</v>
      </c>
      <c r="C32" s="7" t="n">
        <v>6515</v>
      </c>
      <c r="D32" s="7" t="n">
        <v>19864</v>
      </c>
      <c r="E32" s="7" t="n">
        <v>1675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54235</v>
      </c>
      <c r="C4" s="7" t="n">
        <v>52727</v>
      </c>
      <c r="D4" s="7" t="n">
        <v>160553</v>
      </c>
      <c r="E4" s="7" t="n">
        <v>160998</v>
      </c>
    </row>
    <row r="5" spans="1:5">
      <c r="A5" s="4" t="s">
        <v>71</v>
      </c>
      <c r="B5" s="5" t="n">
        <v>26134</v>
      </c>
      <c r="C5" s="5" t="n">
        <v>24700</v>
      </c>
      <c r="D5" s="5" t="n">
        <v>86743</v>
      </c>
      <c r="E5" s="5" t="n">
        <v>81651</v>
      </c>
    </row>
    <row r="6" spans="1:5">
      <c r="A6" s="4" t="s">
        <v>72</v>
      </c>
      <c r="B6" s="5" t="n">
        <v>80369</v>
      </c>
      <c r="C6" s="5" t="n">
        <v>77427</v>
      </c>
      <c r="D6" s="5" t="n">
        <v>247296</v>
      </c>
      <c r="E6" s="5" t="n">
        <v>242649</v>
      </c>
    </row>
    <row r="7" spans="1:5">
      <c r="A7" s="3" t="s">
        <v>73</v>
      </c>
    </row>
    <row r="8" spans="1:5">
      <c r="A8" s="4" t="s">
        <v>74</v>
      </c>
      <c r="B8" s="5" t="n">
        <v>32508</v>
      </c>
      <c r="C8" s="5" t="n">
        <v>29889</v>
      </c>
      <c r="D8" s="5" t="n">
        <v>100814</v>
      </c>
      <c r="E8" s="5" t="n">
        <v>95429</v>
      </c>
    </row>
    <row r="9" spans="1:5">
      <c r="A9" s="4" t="s">
        <v>75</v>
      </c>
      <c r="B9" s="5" t="n">
        <v>29225</v>
      </c>
      <c r="C9" s="5" t="n">
        <v>27751</v>
      </c>
      <c r="D9" s="5" t="n">
        <v>90355</v>
      </c>
      <c r="E9" s="5" t="n">
        <v>87490</v>
      </c>
    </row>
    <row r="10" spans="1:5">
      <c r="A10" s="4" t="s">
        <v>76</v>
      </c>
      <c r="B10" s="5" t="n">
        <v>10083</v>
      </c>
      <c r="C10" s="5" t="n">
        <v>10086</v>
      </c>
      <c r="D10" s="5" t="n">
        <v>30672</v>
      </c>
      <c r="E10" s="5" t="n">
        <v>30359</v>
      </c>
    </row>
    <row r="11" spans="1:5">
      <c r="A11" s="4" t="s">
        <v>77</v>
      </c>
      <c r="B11" s="5" t="n">
        <v>1607</v>
      </c>
      <c r="C11" s="5" t="n">
        <v>1941</v>
      </c>
      <c r="D11" s="5" t="n">
        <v>4775</v>
      </c>
      <c r="E11" s="5" t="n">
        <v>5982</v>
      </c>
    </row>
    <row r="12" spans="1:5">
      <c r="A12" s="4" t="s">
        <v>78</v>
      </c>
      <c r="B12" s="5" t="n">
        <v>197</v>
      </c>
      <c r="C12" s="5" t="n">
        <v>208</v>
      </c>
      <c r="D12" s="5" t="n">
        <v>582</v>
      </c>
      <c r="E12" s="5" t="n">
        <v>627</v>
      </c>
    </row>
    <row r="13" spans="1:5">
      <c r="A13" s="4" t="s">
        <v>79</v>
      </c>
      <c r="E13" s="5" t="n">
        <v>1026</v>
      </c>
    </row>
    <row r="14" spans="1:5">
      <c r="A14" s="4" t="s">
        <v>80</v>
      </c>
      <c r="B14" s="5" t="n">
        <v>73620</v>
      </c>
      <c r="C14" s="5" t="n">
        <v>69875</v>
      </c>
      <c r="D14" s="5" t="n">
        <v>227198</v>
      </c>
      <c r="E14" s="5" t="n">
        <v>220913</v>
      </c>
    </row>
    <row r="15" spans="1:5">
      <c r="A15" s="4" t="s">
        <v>81</v>
      </c>
      <c r="B15" s="5" t="n">
        <v>6749</v>
      </c>
      <c r="C15" s="5" t="n">
        <v>7552</v>
      </c>
      <c r="D15" s="5" t="n">
        <v>20098</v>
      </c>
      <c r="E15" s="5" t="n">
        <v>21736</v>
      </c>
    </row>
    <row r="16" spans="1:5">
      <c r="A16" s="4" t="s">
        <v>82</v>
      </c>
      <c r="B16" s="5" t="n">
        <v>146</v>
      </c>
      <c r="C16" s="5" t="n">
        <v>229</v>
      </c>
      <c r="D16" s="5" t="n">
        <v>248</v>
      </c>
      <c r="E16" s="5" t="n">
        <v>374</v>
      </c>
    </row>
    <row r="17" spans="1:5">
      <c r="A17" s="4" t="s">
        <v>83</v>
      </c>
      <c r="B17" s="5" t="n">
        <v>-772</v>
      </c>
      <c r="C17" s="5" t="n">
        <v>-1085</v>
      </c>
      <c r="D17" s="5" t="n">
        <v>-997</v>
      </c>
      <c r="E17" s="5" t="n">
        <v>-1139</v>
      </c>
    </row>
    <row r="18" spans="1:5">
      <c r="A18" s="4" t="s">
        <v>84</v>
      </c>
      <c r="B18" s="5" t="n">
        <v>6123</v>
      </c>
      <c r="C18" s="5" t="n">
        <v>6696</v>
      </c>
      <c r="D18" s="5" t="n">
        <v>19349</v>
      </c>
      <c r="E18" s="5" t="n">
        <v>20971</v>
      </c>
    </row>
    <row r="19" spans="1:5">
      <c r="A19" s="4" t="s">
        <v>85</v>
      </c>
      <c r="B19" s="5" t="n">
        <v>2170</v>
      </c>
      <c r="C19" s="5" t="n">
        <v>3584</v>
      </c>
      <c r="D19" s="5" t="n">
        <v>6302</v>
      </c>
      <c r="E19" s="5" t="n">
        <v>9110</v>
      </c>
    </row>
    <row r="20" spans="1:5">
      <c r="A20" s="4" t="s">
        <v>86</v>
      </c>
      <c r="B20" s="7" t="n">
        <v>3953</v>
      </c>
      <c r="C20" s="7" t="n">
        <v>3112</v>
      </c>
      <c r="D20" s="7" t="n">
        <v>13047</v>
      </c>
      <c r="E20" s="7" t="n">
        <v>11861</v>
      </c>
    </row>
    <row r="21" spans="1:5">
      <c r="A21" s="4" t="s">
        <v>87</v>
      </c>
      <c r="B21" s="8" t="n">
        <v>0.22</v>
      </c>
      <c r="C21" s="8" t="n">
        <v>0.17</v>
      </c>
      <c r="D21" s="8" t="n">
        <v>0.73</v>
      </c>
      <c r="E21" s="8" t="n">
        <v>0.66</v>
      </c>
    </row>
    <row r="22" spans="1:5">
      <c r="A22" s="4" t="s">
        <v>88</v>
      </c>
      <c r="B22" s="8" t="n">
        <v>0.22</v>
      </c>
      <c r="C22" s="8" t="n">
        <v>0.17</v>
      </c>
      <c r="D22" s="8" t="n">
        <v>0.72</v>
      </c>
      <c r="E22" s="8" t="n">
        <v>0.65</v>
      </c>
    </row>
    <row r="23" spans="1:5">
      <c r="A23" s="4" t="s">
        <v>89</v>
      </c>
      <c r="B23" s="5" t="n">
        <v>17747</v>
      </c>
      <c r="C23" s="5" t="n">
        <v>18062</v>
      </c>
      <c r="D23" s="5" t="n">
        <v>17897</v>
      </c>
      <c r="E23" s="5" t="n">
        <v>17896</v>
      </c>
    </row>
    <row r="24" spans="1:5">
      <c r="A24" s="4" t="s">
        <v>90</v>
      </c>
      <c r="B24" s="5" t="n">
        <v>18051</v>
      </c>
      <c r="C24" s="5" t="n">
        <v>18435</v>
      </c>
      <c r="D24" s="5" t="n">
        <v>18212</v>
      </c>
      <c r="E24" s="5" t="n">
        <v>18168</v>
      </c>
    </row>
    <row r="25" spans="1:5">
      <c r="A25" s="4" t="s">
        <v>91</v>
      </c>
      <c r="B25" s="8" t="n">
        <v>0.19</v>
      </c>
      <c r="C25" s="8" t="n">
        <v>0.18</v>
      </c>
      <c r="D25" s="8" t="n">
        <v>0.57</v>
      </c>
      <c r="E25" s="8" t="n">
        <v>0.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2</v>
      </c>
      <c r="B1" s="2" t="s">
        <v>67</v>
      </c>
      <c r="D1" s="2" t="s">
        <v>1</v>
      </c>
    </row>
    <row r="2" spans="1:5">
      <c r="B2" s="2" t="s">
        <v>2</v>
      </c>
      <c r="C2" s="2" t="s">
        <v>68</v>
      </c>
      <c r="D2" s="2" t="s">
        <v>2</v>
      </c>
      <c r="E2" s="2" t="s">
        <v>68</v>
      </c>
    </row>
    <row r="3" spans="1:5">
      <c r="A3" s="3" t="s">
        <v>93</v>
      </c>
    </row>
    <row r="4" spans="1:5">
      <c r="A4" s="4" t="s">
        <v>86</v>
      </c>
      <c r="B4" s="7" t="n">
        <v>3953</v>
      </c>
      <c r="C4" s="7" t="n">
        <v>3112</v>
      </c>
      <c r="D4" s="7" t="n">
        <v>13047</v>
      </c>
      <c r="E4" s="7" t="n">
        <v>11861</v>
      </c>
    </row>
    <row r="5" spans="1:5">
      <c r="A5" s="3" t="s">
        <v>94</v>
      </c>
    </row>
    <row r="6" spans="1:5">
      <c r="A6" s="4" t="s">
        <v>95</v>
      </c>
      <c r="B6" s="5" t="n">
        <v>1601</v>
      </c>
      <c r="C6" s="5" t="n">
        <v>-120</v>
      </c>
      <c r="D6" s="5" t="n">
        <v>4905</v>
      </c>
      <c r="E6" s="5" t="n">
        <v>-68</v>
      </c>
    </row>
    <row r="7" spans="1:5">
      <c r="A7" s="4" t="s">
        <v>96</v>
      </c>
      <c r="B7" s="5" t="n">
        <v>23</v>
      </c>
      <c r="C7" s="5" t="n">
        <v>-48</v>
      </c>
      <c r="D7" s="5" t="n">
        <v>47</v>
      </c>
      <c r="E7" s="5" t="n">
        <v>72</v>
      </c>
    </row>
    <row r="8" spans="1:5">
      <c r="A8" s="4" t="s">
        <v>97</v>
      </c>
      <c r="B8" s="5" t="n">
        <v>1624</v>
      </c>
      <c r="C8" s="5" t="n">
        <v>-168</v>
      </c>
      <c r="D8" s="5" t="n">
        <v>4952</v>
      </c>
      <c r="E8" s="5" t="n">
        <v>4</v>
      </c>
    </row>
    <row r="9" spans="1:5">
      <c r="A9" s="4" t="s">
        <v>98</v>
      </c>
      <c r="B9" s="7" t="n">
        <v>5577</v>
      </c>
      <c r="C9" s="7" t="n">
        <v>2944</v>
      </c>
      <c r="D9" s="7" t="n">
        <v>17999</v>
      </c>
      <c r="E9" s="7" t="n">
        <v>118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8</v>
      </c>
    </row>
    <row r="3" spans="1:3">
      <c r="A3" s="3" t="s">
        <v>100</v>
      </c>
    </row>
    <row r="4" spans="1:3">
      <c r="A4" s="4" t="s">
        <v>86</v>
      </c>
      <c r="B4" s="7" t="n">
        <v>13047</v>
      </c>
      <c r="C4" s="7" t="n">
        <v>11861</v>
      </c>
    </row>
    <row r="5" spans="1:3">
      <c r="A5" s="3" t="s">
        <v>101</v>
      </c>
    </row>
    <row r="6" spans="1:3">
      <c r="A6" s="4" t="s">
        <v>77</v>
      </c>
      <c r="B6" s="5" t="n">
        <v>4775</v>
      </c>
      <c r="C6" s="5" t="n">
        <v>5982</v>
      </c>
    </row>
    <row r="7" spans="1:3">
      <c r="A7" s="4" t="s">
        <v>78</v>
      </c>
      <c r="B7" s="5" t="n">
        <v>582</v>
      </c>
      <c r="C7" s="5" t="n">
        <v>627</v>
      </c>
    </row>
    <row r="8" spans="1:3">
      <c r="A8" s="4" t="s">
        <v>102</v>
      </c>
      <c r="B8" s="5" t="n">
        <v>997</v>
      </c>
      <c r="C8" s="5" t="n">
        <v>1139</v>
      </c>
    </row>
    <row r="9" spans="1:3">
      <c r="A9" s="4" t="s">
        <v>103</v>
      </c>
      <c r="B9" s="5" t="n">
        <v>-921</v>
      </c>
      <c r="C9" s="5" t="n">
        <v>-413</v>
      </c>
    </row>
    <row r="10" spans="1:3">
      <c r="A10" s="4" t="s">
        <v>104</v>
      </c>
      <c r="B10" s="5" t="n">
        <v>6423</v>
      </c>
      <c r="C10" s="5" t="n">
        <v>5731</v>
      </c>
    </row>
    <row r="11" spans="1:3">
      <c r="A11" s="4" t="s">
        <v>105</v>
      </c>
      <c r="B11" s="5" t="n">
        <v>171</v>
      </c>
      <c r="C11" s="5" t="n">
        <v>267</v>
      </c>
    </row>
    <row r="12" spans="1:3">
      <c r="A12" s="4" t="s">
        <v>106</v>
      </c>
      <c r="B12" s="5" t="n">
        <v>444</v>
      </c>
      <c r="C12" s="5" t="n">
        <v>98</v>
      </c>
    </row>
    <row r="13" spans="1:3">
      <c r="A13" s="3" t="s">
        <v>107</v>
      </c>
    </row>
    <row r="14" spans="1:3">
      <c r="A14" s="4" t="s">
        <v>108</v>
      </c>
      <c r="B14" s="5" t="n">
        <v>20140</v>
      </c>
      <c r="C14" s="5" t="n">
        <v>31078</v>
      </c>
    </row>
    <row r="15" spans="1:3">
      <c r="A15" s="4" t="s">
        <v>30</v>
      </c>
      <c r="B15" s="5" t="n">
        <v>2906</v>
      </c>
      <c r="C15" s="5" t="n">
        <v>3890</v>
      </c>
    </row>
    <row r="16" spans="1:3">
      <c r="A16" s="4" t="s">
        <v>31</v>
      </c>
      <c r="B16" s="5" t="n">
        <v>-979</v>
      </c>
      <c r="C16" s="5" t="n">
        <v>2322</v>
      </c>
    </row>
    <row r="17" spans="1:3">
      <c r="A17" s="4" t="s">
        <v>39</v>
      </c>
      <c r="B17" s="5" t="n">
        <v>-1208</v>
      </c>
      <c r="C17" s="5" t="n">
        <v>133</v>
      </c>
    </row>
    <row r="18" spans="1:3">
      <c r="A18" s="4" t="s">
        <v>109</v>
      </c>
      <c r="B18" s="5" t="n">
        <v>-6041</v>
      </c>
      <c r="C18" s="5" t="n">
        <v>-10101</v>
      </c>
    </row>
    <row r="19" spans="1:3">
      <c r="A19" s="4" t="s">
        <v>41</v>
      </c>
      <c r="B19" s="5" t="n">
        <v>-3473</v>
      </c>
      <c r="C19" s="5" t="n">
        <v>-14309</v>
      </c>
    </row>
    <row r="20" spans="1:3">
      <c r="A20" s="4" t="s">
        <v>110</v>
      </c>
      <c r="B20" s="5" t="n">
        <v>36863</v>
      </c>
      <c r="C20" s="5" t="n">
        <v>38305</v>
      </c>
    </row>
    <row r="21" spans="1:3">
      <c r="A21" s="3" t="s">
        <v>111</v>
      </c>
    </row>
    <row r="22" spans="1:3">
      <c r="A22" s="4" t="s">
        <v>112</v>
      </c>
      <c r="B22" s="5" t="n">
        <v>-5806</v>
      </c>
      <c r="C22" s="5" t="n">
        <v>-3334</v>
      </c>
    </row>
    <row r="23" spans="1:3">
      <c r="A23" s="4" t="s">
        <v>113</v>
      </c>
      <c r="B23" s="5" t="n">
        <v>-27430</v>
      </c>
      <c r="C23" s="5" t="n">
        <v>-35555</v>
      </c>
    </row>
    <row r="24" spans="1:3">
      <c r="A24" s="4" t="s">
        <v>114</v>
      </c>
      <c r="B24" s="5" t="n">
        <v>34458</v>
      </c>
      <c r="C24" s="5" t="n">
        <v>20086</v>
      </c>
    </row>
    <row r="25" spans="1:3">
      <c r="A25" s="4" t="s">
        <v>115</v>
      </c>
      <c r="B25" s="5" t="n">
        <v>200</v>
      </c>
      <c r="C25" s="5" t="n">
        <v>-49</v>
      </c>
    </row>
    <row r="26" spans="1:3">
      <c r="A26" s="4" t="s">
        <v>116</v>
      </c>
      <c r="B26" s="5" t="n">
        <v>1422</v>
      </c>
      <c r="C26" s="5" t="n">
        <v>-18852</v>
      </c>
    </row>
    <row r="27" spans="1:3">
      <c r="A27" s="3" t="s">
        <v>117</v>
      </c>
    </row>
    <row r="28" spans="1:3">
      <c r="A28" s="4" t="s">
        <v>118</v>
      </c>
      <c r="B28" s="5" t="n">
        <v>-10205</v>
      </c>
      <c r="C28" s="5" t="n">
        <v>-9696</v>
      </c>
    </row>
    <row r="29" spans="1:3">
      <c r="A29" s="4" t="s">
        <v>119</v>
      </c>
      <c r="B29" s="5" t="n">
        <v>-39967</v>
      </c>
    </row>
    <row r="30" spans="1:3">
      <c r="A30" s="4" t="s">
        <v>120</v>
      </c>
      <c r="B30" s="5" t="n">
        <v>13866</v>
      </c>
      <c r="C30" s="5" t="n">
        <v>9987</v>
      </c>
    </row>
    <row r="31" spans="1:3">
      <c r="A31" s="4" t="s">
        <v>121</v>
      </c>
      <c r="B31" s="5" t="n">
        <v>-2511</v>
      </c>
      <c r="C31" s="5" t="n">
        <v>-2069</v>
      </c>
    </row>
    <row r="32" spans="1:3">
      <c r="A32" s="4" t="s">
        <v>122</v>
      </c>
      <c r="B32" s="5" t="n">
        <v>-38817</v>
      </c>
      <c r="C32" s="5" t="n">
        <v>-1778</v>
      </c>
    </row>
    <row r="33" spans="1:3">
      <c r="A33" s="4" t="s">
        <v>123</v>
      </c>
      <c r="B33" s="5" t="n">
        <v>3534</v>
      </c>
      <c r="C33" s="5" t="n">
        <v>-870</v>
      </c>
    </row>
    <row r="34" spans="1:3">
      <c r="A34" s="4" t="s">
        <v>124</v>
      </c>
      <c r="B34" s="5" t="n">
        <v>3002</v>
      </c>
      <c r="C34" s="5" t="n">
        <v>16805</v>
      </c>
    </row>
    <row r="35" spans="1:3">
      <c r="A35" s="4" t="s">
        <v>125</v>
      </c>
      <c r="B35" s="5" t="n">
        <v>76958</v>
      </c>
      <c r="C35" s="5" t="n">
        <v>53331</v>
      </c>
    </row>
    <row r="36" spans="1:3">
      <c r="A36" s="4" t="s">
        <v>126</v>
      </c>
      <c r="B36" s="7" t="n">
        <v>79960</v>
      </c>
      <c r="C36" s="7" t="n">
        <v>701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01:29Z</dcterms:created>
  <dcterms:modified xmlns:dcterms="http://purl.org/dc/terms/" xmlns:xsi="http://www.w3.org/2001/XMLSchema-instance" xsi:type="dcterms:W3CDTF">2017-11-07T16:01:29Z</dcterms:modified>
</cp:coreProperties>
</file>